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GOOD" sheetId="9" state="visible" r:id="rId9"/>
    <sheet xmlns:r="http://schemas.openxmlformats.org/officeDocument/2006/relationships" name="CONVERTIBLE NOTES PAYABLE AND N" sheetId="10" state="visible" r:id="rId10"/>
    <sheet xmlns:r="http://schemas.openxmlformats.org/officeDocument/2006/relationships" name="OBLIGATIONS UNDER CAPITAL LEASE" sheetId="11" state="visible" r:id="rId11"/>
    <sheet xmlns:r="http://schemas.openxmlformats.org/officeDocument/2006/relationships" name="DERIVATIVE LIABILITY"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INVESTMENTS ACQUISITIONS GOODWI" sheetId="21" state="visible" r:id="rId21"/>
    <sheet xmlns:r="http://schemas.openxmlformats.org/officeDocument/2006/relationships" name="CONVERTIBLE NOTES PAYABLE AND_2" sheetId="22" state="visible" r:id="rId22"/>
    <sheet xmlns:r="http://schemas.openxmlformats.org/officeDocument/2006/relationships" name="OBLIGATIONS UNDER CAPITAL LEA_2" sheetId="23" state="visible" r:id="rId23"/>
    <sheet xmlns:r="http://schemas.openxmlformats.org/officeDocument/2006/relationships" name="DERIVATIVE LIABILITY (Tables)" sheetId="24" state="visible" r:id="rId24"/>
    <sheet xmlns:r="http://schemas.openxmlformats.org/officeDocument/2006/relationships" name="REVENUE CLASSES AND CONCENTRA_2"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INVESTMENTS ACQUISITIONS GOOD_2" sheetId="32" state="visible" r:id="rId32"/>
    <sheet xmlns:r="http://schemas.openxmlformats.org/officeDocument/2006/relationships" name="INVESTMENTS ACQUISITIONS GOOD_3" sheetId="33" state="visible" r:id="rId33"/>
    <sheet xmlns:r="http://schemas.openxmlformats.org/officeDocument/2006/relationships" name="INVESTMENTS ACQUISITIONS GOOD_4" sheetId="34" state="visible" r:id="rId34"/>
    <sheet xmlns:r="http://schemas.openxmlformats.org/officeDocument/2006/relationships" name="INVESTMENTS ACQUISITIONS GOOD_5" sheetId="35" state="visible" r:id="rId35"/>
    <sheet xmlns:r="http://schemas.openxmlformats.org/officeDocument/2006/relationships" name="INVESTMENTS ACQUISITIONS GOOD_6" sheetId="36" state="visible" r:id="rId36"/>
    <sheet xmlns:r="http://schemas.openxmlformats.org/officeDocument/2006/relationships" name="CONVERTIBLE NOTES PAYABLE AND_3" sheetId="37" state="visible" r:id="rId37"/>
    <sheet xmlns:r="http://schemas.openxmlformats.org/officeDocument/2006/relationships" name="CONVERTIBLE NOTES PAYABLE AND_4" sheetId="38" state="visible" r:id="rId38"/>
    <sheet xmlns:r="http://schemas.openxmlformats.org/officeDocument/2006/relationships" name="OBLIGATIONS UNDER CAPITAL LEA_3" sheetId="39" state="visible" r:id="rId39"/>
    <sheet xmlns:r="http://schemas.openxmlformats.org/officeDocument/2006/relationships" name="OBLIGATIONS UNDER CAPITAL LEA_4" sheetId="40" state="visible" r:id="rId40"/>
    <sheet xmlns:r="http://schemas.openxmlformats.org/officeDocument/2006/relationships" name="OBLIGATIONS UNDER CAPITAL LEA_5" sheetId="41" state="visible" r:id="rId41"/>
    <sheet xmlns:r="http://schemas.openxmlformats.org/officeDocument/2006/relationships" name="DERIVATIVE LIABILITY (Details)" sheetId="42" state="visible" r:id="rId42"/>
    <sheet xmlns:r="http://schemas.openxmlformats.org/officeDocument/2006/relationships" name="DERIVATIVE LIABILITY (Details N" sheetId="43" state="visible" r:id="rId43"/>
    <sheet xmlns:r="http://schemas.openxmlformats.org/officeDocument/2006/relationships" name="RELATED PARTY TRANSACTIONS (Det" sheetId="44" state="visible" r:id="rId44"/>
    <sheet xmlns:r="http://schemas.openxmlformats.org/officeDocument/2006/relationships" name="STOCKHOLDERS EQUITY (Details Na" sheetId="45" state="visible" r:id="rId45"/>
    <sheet xmlns:r="http://schemas.openxmlformats.org/officeDocument/2006/relationships" name="REVENUE CLASSES AND CONCENTRA_3"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33"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NV</t>
        </is>
      </c>
    </row>
    <row r="13">
      <c r="A13" s="4" t="inlineStr">
        <is>
          <t>Entity Tax Identification Number</t>
        </is>
      </c>
      <c r="B13" s="4" t="inlineStr">
        <is>
          <t>26-1240905</t>
        </is>
      </c>
    </row>
    <row r="14">
      <c r="A14" s="4" t="inlineStr">
        <is>
          <t>Entity Address Address Line 1</t>
        </is>
      </c>
      <c r="B14" s="4" t="inlineStr">
        <is>
          <t>2999 North 44th Street Suite 530</t>
        </is>
      </c>
    </row>
    <row r="15">
      <c r="A15" s="4" t="inlineStr">
        <is>
          <t>Entity Address City Or Town</t>
        </is>
      </c>
      <c r="B15" s="4" t="inlineStr">
        <is>
          <t>Phoenix</t>
        </is>
      </c>
    </row>
    <row r="16">
      <c r="A16" s="4" t="inlineStr">
        <is>
          <t>Entity Address State Or Province</t>
        </is>
      </c>
      <c r="B16" s="4" t="inlineStr">
        <is>
          <t>AZ</t>
        </is>
      </c>
    </row>
    <row r="17">
      <c r="A17" s="4" t="inlineStr">
        <is>
          <t>City Area Code</t>
        </is>
      </c>
      <c r="B17" s="4" t="inlineStr">
        <is>
          <t>888</t>
        </is>
      </c>
    </row>
    <row r="18">
      <c r="A18" s="4" t="inlineStr">
        <is>
          <t>Local Phone Number</t>
        </is>
      </c>
      <c r="B18" s="4" t="inlineStr">
        <is>
          <t>682-74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NOTES PAYABLE AND NOTES PAYABLE</t>
        </is>
      </c>
      <c r="B1" s="2" t="inlineStr">
        <is>
          <t>6 Months Ended</t>
        </is>
      </c>
      <c r="C1" s="2" t="inlineStr">
        <is>
          <t>12 Months Ended</t>
        </is>
      </c>
    </row>
    <row r="2">
      <c r="B2" s="2" t="inlineStr">
        <is>
          <t>Jun. 30, 2021</t>
        </is>
      </c>
      <c r="C2" s="2" t="inlineStr">
        <is>
          <t>Dec. 31, 2020</t>
        </is>
      </c>
    </row>
    <row r="3">
      <c r="A3" s="3" t="inlineStr">
        <is>
          <t>CONVERTIBLE NOTES PAYABLE AND NOTES PAYABLE</t>
        </is>
      </c>
    </row>
    <row r="4">
      <c r="A4" s="4" t="inlineStr">
        <is>
          <t>NOTE 4 - CONVERTIBLE NOTES PAYABLE AND NOTES PAYABLE</t>
        </is>
      </c>
      <c r="B4" s="4" t="inlineStr">
        <is>
          <t xml:space="preserve">NOTE 4 - CONVERTIBLE NOTES PAYABLE AND NOTES PAYABLE Convertible notes payable consisted of the following: June 30,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whereby the Company issued 400,000 shares of common stock to repay the outstanding balance of principal plus accrued interest totaling $681,170. The Company recognized a loss on debt settlement of $35,830.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whereby the Company issued 1,333,333 shares of common stock to repay the outstanding balance of principal plus accrued interest totaling $2,253,667. The Company recognized a loss on debt settlement of $136,333. - 1,842,003 Convertible note payable with an accredited investor dated October 31, 2016, with interest at 0%, due October 31, 2017, convertible at $0.525 per share. This note is currently in default. 10,500 10,500 Total convertible notes payable 10,500 2,434,226 Less debt discounts - - Convertible notes payable, net 10,500 2,434,226 Less current portion of convertible notes, net (10,500 ) (2,434,226 ) Long-term convertible notes payable, net $ - $ - Interest expense for the above notes payable for the six months ended June 30, 2021 and 2020 was $17,744 and $166,071, respectively. Total amortization of debt discounts was $0 and $1,079,374 for the six months ended June 30, 2021 and 2020, respectively. Short-term Notes Payable In May 2020, the Company received total loan proceeds of $332,737 under the SBA’s Paycheck Protection Program (“PPP”) and was included in short-term notes payable as of December 31, 2020. The two PPP loans include a promissory note with Direct Solar America with principal of $312,300 due May 7, 2022, and a promissory note with Singlepoint with principal of $20,437 due in 18 monthly installments beginning December 12, 2020. Under the PPP loan terms, the Company may apply for forgiveness of the PPP loans. On January 27, 2021 the Direct Solar America note was forgiven. On March 9, 2021, the Singlepoint note was forgiven. On January 27, 2021 Direct Solar America received a new PPP loan with principal of $311,070, due January 26, 2026, and bears interest at 1%. Long-term Note Payable In May 2020, the Company received loan proceeds of $150,000 under the SBA’s Economic Injury Disaster Loan program (“EIDL”). The EIDL dated May 22, 2020, bears interest at 3.75%, has a 30-year term, is secured by substantially all assets of the Company, and is due in monthly installments of $731 beginning May 1, 2022. Acquisition of EnergyWyze - Consideration Payables Related to the acquisition of EnergyWyze, the Company issued a non-interest bearing note in the amount of $50,000 (See Note 3). This note was recorded at face value, which was considered the fair value of this short-term note. As of June 30, 2021, the balance of this note has been satisfied. Also related to the acquisition of EnergyWyze, the Company incurred a purchase consideration obligation of $450,000 with a fair value of $339,599 (See Note 3), of which $203,759 is included in Short-term notes payable and $135,840 is included in Long-term notes payable. </t>
        </is>
      </c>
      <c r="C4" s="4" t="inlineStr">
        <is>
          <t>NOTE 4 - CONVERTIBLE NOTES PAYABLE AND NOTES PAYABLE Convertible notes payable consisted of the following: December 31, 2020 December 31, 2019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in 2020, resulting in repayment in full in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see Note 12). 581,723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see Note 12). 1,842,003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The investor converted a total of $201,959 of principal and accrued interest of this note into 107,014,457 shares of the Company’s common stock and the full outstanding balance of $170,000 was repaid during the year ended December 31, 2020. - - Convertible note payable with an accredited investor dated October 31, 2016, with interest at 0%, due October 31, 2017, convertible at $0.007 per share. This note is currently in default. $ 10,500 $ 10,500 Total convertible notes payable 2,434,226 3,225,225 Less debt discounts (1,154,327 ) Convertible notes payable, net 2,434,226 2,070,898 Less current portion of convertible notes, net (2,434,226 ) (2,070,898 ) Long-term convertible notes payable, net $ - $ - Accrued interest on the above notes payable totaled $518,366 and $227,352 as of December 31, 2020 and 2019, respectively. Interest expense for the above notes payable for the years ended December 31, 2020 and 2019 was $306,158 and $300,168, respectively. Total amortization of debt discounts was $2,174,273 and $1,662,068 for the years ended December 31, 2020 and 2019, respectively. Short-term Notes Payable In May 2020, the Company received total loan proceeds of $332,737 under the SBA’s Paycheck Protection Program (“PPP”) and is included in short-term notes payable as of December 31, 2020. The two PPP loans include a promissory note with Direct Solar America with principal of $312,300, due May 7, 2022, and a promissory note with Singlepoint with principal of $20,437, due in 18 monthly installments beginning December 12, 2020. Both PPP loans bear interest at 1%. Under the PPP loan terms, the Company may apply (and plans to apply) for forgiveness of the PPP loans. Long-term Note Payable In May 2020, the Company received loan proceeds of $150,000 under the SBA’s Economic Injury Disaster Loan program (“EIDL”). The EIDL dated May 22, 2020, bears interest at 3.75%, has a 30-year term, is secured by substantially all assets of the Company, and is due in monthly installments of $731 beginning Ma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BLIGATIONS UNDER CAPITAL LEASE</t>
        </is>
      </c>
      <c r="B1" s="2" t="inlineStr">
        <is>
          <t>6 Months Ended</t>
        </is>
      </c>
      <c r="C1" s="2" t="inlineStr">
        <is>
          <t>12 Months Ended</t>
        </is>
      </c>
    </row>
    <row r="2">
      <c r="B2" s="2" t="inlineStr">
        <is>
          <t>Jun. 30, 2021</t>
        </is>
      </c>
      <c r="C2" s="2" t="inlineStr">
        <is>
          <t>Dec. 31, 2020</t>
        </is>
      </c>
    </row>
    <row r="3">
      <c r="A3" s="3" t="inlineStr">
        <is>
          <t>OBLIGATIONS UNDER CAPITAL LEASE</t>
        </is>
      </c>
    </row>
    <row r="4">
      <c r="A4" s="4" t="inlineStr">
        <is>
          <t>Note 5 - OBLIGATIONS UNDER CAPITAL LEASE</t>
        </is>
      </c>
      <c r="B4" s="4" t="inlineStr">
        <is>
          <t xml:space="preserve">NOTE 5 - OBLIGATIONS UNDER CAPITAL LEASE The Company leases approximately 1,400 square feet of office space at 2999 North 44th Street, Phoenix, Arizona 85018 through January 31, 2023 at a monthly base rent of $3,688 through February 2022 then increasing to $3,758 per month beginning February 2022. On July 2, 2019, the Company executed a lease agreement for an industrial building space in California for 24 months at base rent of $2,400 per month through June 30, 2021. On July 1, 2021, this lease went to a month-to-month basis. The above leases were classified as capital leases under ASC 842 which the Company adopted in 2019. The following is a summary of property held under these capital leases at June 30, 2021 and December 31, 2020: June 30, December 31, 2021 2020 Office and warehouse facilities $ 224,037 $ 224,037 Accumulated amortization (157,332 ) (144,870 ) Total $ 66,705 $ 79,167 Future maturities of obligations under capital leases are as follows: Twelve months ending December 31, 2021 $ 40,391 2022 45,020 2023 3,758 Total minimum lease payments 89,169 Amounts representing interest (6,140 ) $ 83,029 </t>
        </is>
      </c>
      <c r="C4" s="4" t="inlineStr">
        <is>
          <t xml:space="preserve">NOTE 5 - OBLIGATIONS UNDER CAPITAL LEASE The Company leases approximately 1,400 square feet of office space at 2999 North 44th Street, Phoenix, Arizona 85018 through January 31, 2023 at a monthly base rent of $3,270 through January 2020, increasing to $3,618, $3,688 and to $3,758 per month beginning February 2020, February 2021 and February 2022, respectively. On July 2, 2019, the Company executed a lease agreement for an industrial building space in California for 24 months at base rent of $2,400 per month through June 30, 2021, upon which the lease expires. The above leases are classified as capital leases under ASC 842 which the Company adopted in 2019. The following is a summary of property held under these capital leases at December 31, 2020 and 2019: December 31, December 31, 2020 2019 Office and warehouse facilities $ 224,037 $ 224,037 Accumulated amortization (144,870 ) (87,106 ) Total $ 79,167 $ 136,931 Future maturities of obligations under capital leases are as follows: Twelve months ending December 31, 2021 $ 58,585 2022 45,020 2023 3,758 Total minimum lease payments 107,363 Amounts representing interest (8,481 ) $ 98,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12 Months Ended</t>
        </is>
      </c>
    </row>
    <row r="2">
      <c r="B2" s="2" t="inlineStr">
        <is>
          <t>Dec. 31, 2020</t>
        </is>
      </c>
    </row>
    <row r="3">
      <c r="A3" s="3" t="inlineStr">
        <is>
          <t>DERIVATIVE LIABILITY</t>
        </is>
      </c>
    </row>
    <row r="4">
      <c r="A4" s="4" t="inlineStr">
        <is>
          <t>NOTE 6 - DERIVATIVE LIABILITY</t>
        </is>
      </c>
      <c r="B4" s="4" t="inlineStr">
        <is>
          <t xml:space="preserve">NOTE 6 - DERIVATIVE LIABILITY Derivative Liability- Debt The fair value of the described embedded derivative on all convertible debt was valued at $0 due to the note amendment executed on October 12, 2020, and $2,813,150 at December 31, 2020 and December 31, 2019, respectively, which was determined using the Black Scholes Pricing Model with the following assumptions: December 31, 2020 December 31, 2019 Dividend yields 0 % 0 % Term 0-1.0 year 0-2.0 year Volatility 79.54%-107.2 % 107.0%-133.0 % Risk free rate 0.10-1.59 % 1.54-2.60 % The Company adjusted the recorded fair value of the derivative liability on debt to market resulting in non-cash, non-operating gain of $744,738 and $604,289 for the years ended December 31, 2020 and 2019, respectively. Note 2 contains a summary of changes in fair value of the Company’s Level 3 financial liabilities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t>
        </is>
      </c>
    </row>
    <row r="4">
      <c r="A4" s="4" t="inlineStr">
        <is>
          <t>NOTE 7 - STOCKHOLDERS EQUITY</t>
        </is>
      </c>
      <c r="B4" s="4" t="inlineStr">
        <is>
          <t>NOTE 6 - STOCKHOLDERS’ EQUITY Class A Convertible Preferred Shares As of June 30, 2021, and December 31, 2020, the Company had authorized 100,000,000 shares of preferred stock, $0.0001 per value per share, of which 60,000,000 shares are designated as Series A Convertible Preferred Stock (“Class A Stock”) with $0.0001 par value per share, of which 56,538,285 and 60,000,000 shares were issued and outstanding as of June 30, 2021 and December 31, 2020, respectively. Each share of Class A Stock is convertible at any time into 25 shares of common stock, totaling 1,413,457,125 as of June 30th, 2021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Class B Preferred Stock As of June 30, 2021, and December 31, 2020, the Company had authorized 1,500 shares of Class B Preferred Stock, $.0001 par value per share, of which 123 shares and 408 shares were issued and outstanding, respectively. Below is a summary description of the material rights, designations and preferences of the Class B Preferred Stock (all capitalized terms not otherwise defined herein shall have that definition assigned to it as per the Certificate of Designation). The Company has the right to redeem the Class B Preferred Stock, in accordance with the following schedule: i. 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 ii. If all of the Class B Preferred Stock are redeemed after ninety (90) calendar days and within one hundred twenty (120) calendar days from the issuance date thereof, the Company shall have the right to redeem the Class B Preferred Stock upon three (3) business days of written notice at a price equal to one hundred and twenty percent (120%) of the Stated Value together with any accrued but unpaid dividends; and iii. If all of the Class B Preferred Stock are redeemed after one hundred and twenty (120) calendar days and within one hundred eighty (180) calendar days from the issuance date thereof, the Company shall have the right to redeem the Class B Preferred Stock upon three (3) business days of written notice at a price equal to one hundred and twenty five percent (125%) of the Stated Value together with any accrued but unpaid dividends. iv. The Company shall redeem the Class B Preferred Stock on the date that is One (1) Calendar year from the issuance at an amount equaling the sum of the Stated Value and all accrued but unpaid dividends and all other amounts due pursuant to the Certificate of Designation. The Company shall pay a dividend of eight percent (8%) per annum on the Class B Preferred Stock. Dividends shall be paid quarterly, and at the Company’s discretion, in cash or Class B Preferred Stock calculated at the purchase price. The Stated Value of the Class B Preferred Stock is $1,200 per share. Following any Event of Default (as defined in the Certificate of Designation), all outstanding shares of Class B Preferred Stock shall come immediately due for redemption and the redemption amount shall accrue interest at the lesser of (a) 18% per annum or (b) the maximum legal rate. Redemption following an Event of Default shall occur at an amount equaling: one hundred and thirty five percent (135%), multiplied by the sum of the Stated Value, all accrued but unpaid dividends and all other amounts due pursuant to the Certificate of Designation for all shares of Class B Preferred Stock. The Class B Preferred Stock will vote together with the common stock on an as-converted basis subject to the Beneficial Ownership Limitations (as set forth in the Certificate of Designation). Each share of the Class B Preferred Stock is convertible, at any time and from time to time from and after the issuance at the option of the Holder thereof, into that number of shares of Common Stock (subject to Beneficial Ownership Limitations) determined by dividing the Stated Value of such share of Preferred Stock by $0.183. From the date of issuance until the date when the Holder no longer holds any shares of Class B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B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In addition to any adjustments pursuant to the terms of the Certificate of Designation, if at any time the Company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Preferred Stock (without regard to any limitations on exercise hereof, including without limitation, the Beneficial Ownership Limitation) immediately before the date on which a record is taken for the grant, issuance or sale of such Purchase Rights, or, if no such record is taken, the date as of which the record holders of shares of Common Stock are to be determined for the grant, issue or sale of such Purchase Rights (provided, however, to the extent that the Holder’s right to participate in any such Purchase Right would result in the Holder exceeding the Beneficial Ownership Limitation, then the Holder shall not be entitled to participate in such Purchase Right to such extent (or beneficial ownership of such shares of Common Stock as a result of such Purchase Right to such extent) and such Purchase Right to such extent shall be held in abeyance for the Holder until such time, if ever, as its right thereto would not result in the Holder exceeding the Beneficial Ownership Limitation). Notwithstanding the foregoing, the holders of the Preferred Stock shall not be entitled to such rights relating to the spin-off of non-core assets of the Company, even if the holders of common stock of the Company are entitled to such dividend. Upon a Subsequent Financing, a Holder of at least one hundred (100) shares of Class B Preferred Stock shall have the right to participate in up to an amount of the Subsequent Financing equal to 100% of the Subsequent Financing on the same terms, conditions and price provided for in the Subsequent Financing. If at any time on or after the issuance date of the Class B Preferred Stock, the Company proposes to file any Registration Statement with respect to any offering of equity securities, or securities or other obligations exercisable or exchangeable for, or convertible into, equity securities, by the Company for its own account or for shareholders of the Company for their account (or by the Company and by shareholders of the Company), other than a Registration Statement in connection with a merger or acquisition, then the Company shall offer to the Holders the opportunity to register the sale of such number of Preferred Stock as such Holders may request in writing. The foregoing summary of terms is subject to, and qualified in its entirety, by the Certificate of Designation for the Class B Preferred Stock. Class C Preferred Stock On January 28, 2021, the Company amended its Articles of Incorporation to designate 1,500 shares of undesignated preferred stock as Class C Preferred Stock, of which 760 shares were issued and outstanding as of June 30, 2021. Below is a summary description of the material rights, designations and preferences of the Class C Preferred Stock (all capitalized terms not otherwise defined herein shall have that definition assigned to it as per the Certificate of Designation). The Company has the right to redeem the Class C Preferred Stock, in accordance with the following schedule: i. 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 ii. If all of the Class C Preferred Stock are redeemed after ninety (90) calendar days and within one hundred twenty (120) calendar days from the issuance date thereof, the Company shall have the right to redeem the Class C Preferred Stock upon three (3) business days of written notice at a price equal to one hundred and twenty percent (120%) of the Stated Value together with any accrued but unpaid dividends; and iii. If all of the Class C Preferred Stock are redeemed after one hundred and twenty (120) calendar days and within one hundred eighty (180) calendar days from the issuance date thereof, the Company shall have the right to redeem the Class C Preferred Stock upon three (3) business days of written notice at a price equal to one hundred and twenty five percent (125%) of the Stated Value together with any accrued but unpaid dividends. iv. The Company shall redeem the Class C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C Preferred Stock. Dividends shall be paid quarterly, and at the Company’s discretion, in cash or Class C Preferred Stock calculated at the purchase price. The Stated Value of the Class C Preferred Stock is $1,200 per share. The Class C Preferred Stock will vote together with the common stock on an as-converted basis subject to the Beneficial Ownership Limitations (as set forth in the Certificate of Designation).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i)(a) $1.22 (a fixed price equaling ninety percent (90%) of the average daily volume weighted average price (“VWAP”) for the Company’s common stock for the five (5) trading days preceding the execution of definitive agreements); and (b) where applicable, a fixed price equaling ninety percent (90%) of the average daily VWAP for the five (5) trading days following a reverse split.. From the date of issuance until the date when the Holder no longer holds any shares of Class C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C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If at any time the Company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Preferred Stock (without regard to any limitations on exercise hereof, including without limitation, the Beneficial Ownership Limitation) immediately before the date on which a record is taken for the grant, issuance or sale of such Purchase Rights, or, if no such record is taken, the date as of which the record holders of shares of Common Stock are to be determined for the grant, issue or sale of such Purchase Rights ( provided however If at any time on or after the issuance date of the Class C Preferred Stock, the Company proposes to file any Registration Statement with respect to any offering of equity securities, or securities or other obligations exercisable or exchangeable for, or convertible into, equity securities, by the Company for its own account or for shareholders of the Company for their account (or by the Company and by shareholders of the Company), other than a Registration Statement in connection with a merger or acquisition, then the Company shall offer to the Holders the opportunity to register the sale of such number of Preferred Stock as such Holders may request in writing. The foregoing summary of terms is subject to, and qualified in its entirety, by the Certificate of Designation for the Class C Preferred Stock. Class D Convertible Preferred Stock On March 11, 2021, the Company amended its Articles of Incorporation to designate 2,000 shares of undesignated preferred stock as Class D Preferred Stock, of which 2,000 shares were issued and outstanding as of June 30, 2021. Below is a summary description of the material rights, designations and preferences of the Class D Preferred Stock (all capitalized terms not otherwise defined herein shall have that definition assigned to it as per the Certificate of Designation). The Company has the right to redeem the Class D Preferred Stock, in accordance with the following schedule: i. If all of the Class D Preferred Stock are redeemed within ninety (90) calendar days from the issuance date thereof, the Company shall have the right to redeem the Class D Preferred Stock upon three (3) business days’ written notice at a price equal to one hundred and fifteen percent (115%) of the Stated Value together with any accrued but unpaid dividends; ii. If all of the Class D Preferred Stock are redeemed after ninety (90) calendar days and within one hundred twenty (120) calendar days from the issuance date thereof, the Company shall have the right to redeem the Class D Preferred Stock upon three (3) business days of written notice at a price equal to one hundred and twenty percent (120%) of the Stated Value together with any accrued but unpaid dividends; and iii. If all of the Class D Preferred Stock are redeemed after one hundred and twenty (120) calendar days and within one hundred eighty (180) calendar days from the issuance date thereof, the Company shall have the right to redeem the Class D Preferred Stock upon three (3) business days of written notice at a price equal to one hundred and twenty five percent (125%) of the Stated Value together with any accrued but unpaid dividends. iv. The Company shall redeem the Class D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The Class D Preferred Stock will vote together with the common stock on an as-converted basis subject to the Beneficial Ownership Limitations (as set forth in the Certificate of Designation).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1.73. From the date of issuance until the date when the Holder no longer holds any shares of Class D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D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If at any time the Company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Preferred Stock (without regard to any limitations on exercise hereof, including without limitation, the Beneficial Ownership Limitation) immediately before the date on which a record is taken for the grant, issuance or sale of such Purchase Rights, or, if no such record is taken, the date as of which the record holders of shares of Common Stock are to be determined for the grant, issue or sale of such Purchase Rights ( provided however If at any time on or after the issuance date of the Class D Preferred Stock, the Company proposes to file any Registration Statement with respect to any offering of equity securities, or securities or other obligations exercisable or exchangeable for, or convertible into, equity securities, by the Company for its own account or for shareholders of the Company for their account (or by the Company and by shareholders of the Company), other than a Registration Statement in connection with a merger or acquisition, then the Company shall offer to the Holders the opportunity to register the sale of such number of Preferred Stock as such Holders may request in writing. The foregoing summary of terms is subject to, and qualified in its entirety, by the Certificate of Designation for the Class D Preferred Stock. As of June 30, 2021, and December 31, 2020, a total of 39,995,000 and 39,998,500 shares of preferred stock remain undesignated and unissued, respectively. Common Stock As of June 30, 2021, and December 31, 2020, the Company’s authorized common stock was 5,000,000,000 shares, at $0.0001 par value per share, with 42,475,133 and 33,075,711 shares issued and outstanding, respectively. Class C and D Preferred Stock Purchase Agreements. On January 28, 2021, the Company entered into a purchase agreement with GHS whereby GHS agreed to purchase, in tranches, up to $1,000,000 in exchange for 1,010 shares of Class C Preferred Stock. GHS purchased 760 shares for $750,000 as of June 30, 2021. On March 11, 2021, the Company entered into a purchase agreement with GHS whereby GHS agreed to purchase, in tranches, up to $2,000,000 in exchange for 2,000 shares of Class D Preferred Stock. On March 11, 2021 GHS purchased 500 shares for $500,000. On March 19, 2021, GHS purchased the second tranche of 500 shares of Class D Preferred Stock for $500,000. On March 26, 2021 GHS purchased the third tranche of 500 shares of Class D Preferred Stock for $500,000. On April 1, 2021, GHS purchased the fourth tranche of 500 shares of Class D Preferred Stock for $500,000. Shares issued during the six months ended June 30, 2021 On January 7, 2021, the Company issued 66,667 shares of common stock to consultants for services with a fair value of $18,000, or $0.27 per share. On January 26, 2021, the Company issued a total of 1,733,333 shares of common stock to UAHC and Iliad related to the convertible debt settlement agreement (See Note 4). On February 8, 2021, the Company issued 333,333 shares of common stock for the conversion of Class A Preferred stock. On March 27, 2021, the Company issued 168,350 shares of common stock for the $500,000 purchase consideration for 51% ownership in Box Pure Air (See Note 3). On April 2, 2021, the Company issued 1,744,343 shares of common stock in order to round up shares to the nearest round lot in connection with the reverse split. On May 4, 2021, the Company issued 375,000 shares of common stock in exchange for conversion of preferred Class A Preferred Stock. On May 26, 2021, the Company issued 66,667 shares of common stock to consultants for services with a fair value of $35,866, or $0.538 per share. On June 18, 2021, the Company issued 1,868,853 shares of common stock to GHS in exchange for conversion of their preferred stock Class B Preferred Stock. On June 24, 2021, the Company issued 1,375,000 shares of common stock each (for a total of 2,750,000) to two directors in exchange for conversion of their Class A Preferred Stock, and 2,461,715 shares of Class A Preferred Stock were cancelled. On June 30, 2021, the Company issued 292,875 shares of common stock in exchange for conversion of Class A Preferred Stock.</t>
        </is>
      </c>
      <c r="C4" s="4" t="inlineStr">
        <is>
          <t>NOTE 7 - STOCKHOLDERS’ DEFICIT On January 30, 2020, the Company amended its Articles of Incorporation and authorized 5,000,000,000 shares of common stock (previously 2,000,000,000 shares) and 100,000,000 shares of preferred stock (previously 60,000,000 shares), of which 60,000,000 shares are designated as Class A Convertible Preferred Stock. The Company has retroactively reflected this amendment as of December 31, 2019. On December 18, 2020, the Company amended its Articles of Incorporation to designate 1,500 shares of undesignated preferred stock as Class B Preferred Stock. Class A Convertible Preferred Shares As of December 31, 2020 and, 2019, the Company had authorized 100,000,000 shares of preferred stock, $0.0001 par value per share, of which 60,000,000 shares are designated as Series A Convertible Preferred Stock (“Class A Stock”) with $0.0001 par value per share, of which 60,000,000 and 54,200,000 shares were issued and outstanding as of December 31, 2020 and 2019, respectively. Each share of Class A Stock is convertible at any time into 25 shares of common stock, totaling 1,500,000,000 and 1,355,000,000 shares of common stock assuming full conversion of all outstanding shares as of December 31, 2020 and 2019, respectively. No dividends are payable unless declared by the Board of Directors. Each share of Class A Stock votes with the shares of Common Stock and is entitled to 50 votes per share and ranks senior to all other classes of stock in liquidation in the amount of $1 per share. Class B Convertible Preferred Shares As of December 31, 2020, the Company authorized 1,500 shares of preferred stock, $.0001 par value per share, of which 408 shares were issued and outstanding. As of December 31, 2020 and 2019, a total of 39,998,500 and 40,000,000 shares of preferred stock remain undesignated and unissued, respectively. Common Stock As of December 31, 2020 and 2019, the Company’s authorized common stock was 5,000,000,000 shares, at $0.0001 par value per share, with 2,479,976,812 and 1,698,279,820 shares issued and outstanding as of December 31, 2020 and 2019, respectively. Equity Financing Agreement On April 21, 2020, the Company entered an Equity Financing Agreement (the “Equity Financing Agreement”) and Registration Rights Agreement (the “Registration Rights Agreement”) with GHS Investments LLC (“GHS”). Pursuant to the Equity Financing Agreement GHS agreed to purchase up to $7,000,000 in shares of the Company’s common stock, from time to time over the course of twenty-four (24) months after effectiveness of a registration statement on Form S-1 (the “Registration Statement”) of the underlying shares of Common Stock (the “Contract Period”). The Registration Statement was declared effective on July 29, 2020 at which time the Company was authorized to direct GHS to purchase shares of Common Stock of the Company. The Equity Financing Agreement grants the Company the right, from time to time at its sole discretion (subject to certain conditions) during the Contract Period, to direct GHS to purchase shares of Common Stock on any business day (a “ The Equity Financing Agreement terminates upon any of the following events: when GHS has purchased an aggregate of $7,000,000 in the Common Stock of the Company pursuant to the Equity Financing Agreement; on the Date that is twenty-four (24) calendar months from the date the Registration Statement is declared "Effective"; at such time that the Registration Statement is no longer in effect; by the Company at any time, after ninety (90) calendar days’ notice following the closing of any Put; or upon thirty (30) calendar days after written notice by the Company if no Put Notices have been delivered. Actual sales of shares of Common Stock to the Investor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Equity Financing Agreement to the Company will depend on the frequency and prices at which the Company sells shares of its stock to GHS. Shares issued during the year ended December 31, 2020 During the year ended December 31, 2020, the Company issued a total of 320,000,000 shares of common stock to GHS at an aggregate price of $812,576 (or $0.0025 per share) under the Put notices issued by the Company under the Equity Financing Agreement. During the year ended December 31, 2020, the Company issued an aggregate of 391,696,992 shares of common stock to investors for the conversion of a total of $778,657 of convertible debt and accrued interest. On February 11, 2020, the Company issued 10,000,000 shares of common stock to a consultant for services with a fair value of $87,000, or $0.0087 per share. On March 12, 2020, the Company issued 5,000,000 shares of common stock to a consultant for services with a fair value of $30,000, or $0.0060 per share. On October 9, 2020, the Company issued 7,400,000 shares of Class A Preferred Stock to five of the Company’s directors at an aggregate value of $555,000. On December 8, 2020 the Company issued 15,000,000 shares of common stock to two consultants for services with a fair value of $42,000, or $0.002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NOTE 8 - RELATED PARTY TRANSACTIONS</t>
        </is>
      </c>
      <c r="B4" s="4" t="inlineStr">
        <is>
          <t>NOTE 7 - RELATED PARTY TRANSACTIONS Accrued Officer Compensation As of June 30, 2021 and December 31, 2020, a total of $240,750 and $1,005,230, respectively, was accrued for unpaid officer wages due the Company’s CEO, CFO and President under their respective employment agreements. Other On May 18, 2021, the Company entered into a Separation Agreement and General Release (the “Separation Agreement”) with Gregory Lambrecht. Pursuant to the Separation Agreement Mr. Lambrecht resigned as an officer and director of the Company and agreed to terminate his employment agreement with the Company. The Company agreed to pay Mr. Lambrecht $764,480.00 due in unpaid accrued compensation and $606,371.63 in indebtedness plus accrued interest through the date of the Agreement (the “Accrued Debt”) as follows: (i) the Company agreed to issue Mr. Lambrecht 362,987 shares of Common Stock (with standard restrictive legend) valued at $0.75 per share, equaling $272,240.00 (the “Shares”), (ii) the Company agreed to pay Mr. Lambrecht $250,000.00 within two business days of the date of the Separation Agreement, and (iii) the remaining amount of Accrued Debt of $848,612.00 will be satisfied through the issuance by the Company of a promissory note (the “Note”). The Note provides for ten percent (10%) per annum interest commencing as of August 1, 2021. The monthly payment amount of principal and interest shall be $21,522.98, with the first payment of $21,522.98 due September 1, 2021, and a final payment amount of $21,523.20 due on August 1, 2025. On April 26, 2021, the Company completed a debt reduction through the sale of Jacksam Corporation owned by the Company with Greg Lambrecht, CEO, resulting in the decrease of $547,010.37 in current liabilities. No gain or losses were incurred with this debt settlement. On May 24, 2021, the Seller Note related to the EnergyWyze acquisition was paid in full in exchange for loan sellers pursuant to the terms and conditions in the asset purchase and operating agreement.</t>
        </is>
      </c>
      <c r="C4" s="4" t="inlineStr">
        <is>
          <t>NOTE 8 - RELATED PARTY TRANSACTIONS Accrued Officer Compensation As of December 31, 2020 and December 31, 2019, a total of $1,005,230 and $588,611, respectively, was accrued for unpaid officer wages due the Company’s CEO, CFO and President under their respective employment agreements. Other The Company’s CEO has advanced the Company funds since 2017, with a balance due of $911,826 and $735,000, respectively, plus accrued interest of $216,807 and $96,273 as of December 31, 2020 and 2019, respectively. These balances accrue interest at 12% beginning on October 1, 2018, are unsecured and due on demand. Total interest expense on the advances totaled $216,807 and $78,243, for the years ended December 31, 2020 and 2019, respectively. In November 2020, the Company sold the CEO 1,075,527 common shares of equity securities of Jacksam with a fair value measured at $218,874 and was recorded as a reduction of debt related to advances from the related party. As of December 31, 2020 and December 31, 2019, a total of $13,039 and $15,222, respectively, was due to the founder of DIGS for advances to DIGS. As of December 31, 2020 and December 31, 2019, a total of $0 and $2,892, respectively, was due the founder of DIGS and is included in accounts payable. In March 2020, the board of directors authorized the conversion of amounts payable to the Company’s officers to the Company’s common stock. The amounts are convertible at the option of the officer at a conversion price of $0.01 per share. As of the date of this report, no officer has converted any monies owed into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NOTE 9 - COMMITMENTS AND CONTINGENCIES</t>
        </is>
      </c>
      <c r="B4" s="4" t="inlineStr">
        <is>
          <t>NOTE 8 - COMMITMENTS AND CONTINGENCIE Litigation On July 9, 2021 the Company and Direct Solar America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against Mr. Diaz and Ms. Johnson); and (v) Breach of the Employment Agreement originally entered into between Direct Solar America and Mr. Diaz (against Mr. Diaz). Also on July 9, 2021 the Company was served with a Complaint by Mr. Diaz (and certain other parties) against the Company and certain officers (and former officers) of the Company alleging, amongst other things: fraud, interference, breach of fiduciary duty, and breach of contract (“Diaz Complaint”). On August 6, 2021, the Company obtained a Preliminary Injunction against Pablo Diaz Curiel and Kjelsey Johnson enjoining them from using any information specific to Direct Solar America that was the subject of the Asset Purchase Agreement originally entered into between the Company and Mr. Diaz and Ms. Johnson. This includes among other things 1) any specific customer information; 2) price lists; 3) accounts; 4) web pages; and 5) similar specifically identifiable property. The Preliminary Injunction further prohibits Mr. Diaz and Ms. Johnson from reselling, disclosing or otherwise using Direct Solar America trademarks, client lists or other proprietary data. On August 11, 2021, an Order was issued consolidating the Company Complaint and the Diaz Complaint which results in the two legal actions being consolidated into one matter, and requiring them to refile their Complaint as a counterclaim.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c r="C4" s="4" t="inlineStr">
        <is>
          <t>NOTE 9 - COMMITMENTS AND CONTINGENCIES Employment Agreements In May 2018 the Company entered into an employment agreement with Mr. Greg Lambrecht. The agreement provided that Mr. Lambrecht would serve as CEO and CFO of the Company for a term of three years at an annual salary of $220,000, and an incentive bonus as determined by the board of directors. The agreement shall automatically be renewed for additional three-year periods unless either party has provided written termination of this Agreement at least 90 days prior to the expiration of such term. Greg Lambrecht resigned as CFO of the Company in January 2020.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options are granted to Mr. Lambrecht, all such Stock Options that have not vested as of the date of such termination shall be accelerated and deemed to have vested as of such termination date and shall remain exercisable for a period as outlined in the Company’s Stock Option program, and (v) Mr. Lambrecht shall be entitled to receive equivalent share issuances as any executive officer, management or director of the Company receives for a period of 36 months thereafter. If employment is terminated by Mr. Lambrecht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 In May 2018 the Company entered into an employment agreement with Mr. Ralston. The agreement provided that Mr. Ralston would serve as President of the Company for a term of three years at an annual salary of $100,000, and an incentive bonus as determined by the board of directors. The agreement shall automatically be renewed for additional three-year periods unless either party has provided written termination of this Agreement at least 90 days prior to the expiration of such term.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granted to Mr. Ralston, all such Stock Options that have not vested as of the date of such termination shall be accelerated and deemed to have vested as of such termination date and shall remain exercisable for a period as outlined in the Company’s Stock Option program, and (v) Mr. Ralston shall be entitled to receive equivalent share issuances as any executive officer, management or director of the Company receives for a period of 36 months thereafter. If employment is terminated by Mr. Ralston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 In January 2020, the Company entered into an employment agreement with Corey Lambrecht to serve as the Chief Financial Officer of the Company effective January 1, 2020. The following is a summary of the material terms of the employment agreement (all capitalized terms not otherwise defined herein are defined in the employment agreement): term is for a period of one year; salary is $8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 Standard Eco LLC (“Standard Eco”) On October 8, 2020 Direct Solar America and the principals of Standard Eco agreed to the following terms and conditions: (i) Direct Solar America and principles of Standard Eco agreed to form new joint venture entities, to assist with the build out of a national solar installation network; ownership of the new joint ventures will be 51% Direct Solar America and 49% Standard Eco; if it is required by a state and/or territory that a certain percentage of ownership of an entity is required to be held by a qualifying third-party, both parties shall agree to proportionally dilute by the respective amount of ownership necessary to fulfill that requirement with the understanding that in no case shall Direct Solar America’s ownership interest be dilutable to less than fifty one (51%) percent. Any ownership granted as a requirement for a Qualifying Party shall not have any profit distribution rights and shall be deemed “non voting” with the voting right proportionally distributed based upon the existing memberships ownership interests. Standard Eco shall be allowed to continue operations in all states and territories and shall not be bound to any non-compete language and/or restriction of services. (ii) All business initiated through the efforts of Direct Solar America shall be designated to run through the new solar installation entity. As of December 31, 2020, no new additional joint ventures entities were established pursuant to the agreement and there were no financial obligations owed to Standard Eco based on certain threshold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VENUE CLASSES AND CONCENTRATIONS</t>
        </is>
      </c>
      <c r="B1" s="2" t="inlineStr">
        <is>
          <t>6 Months Ended</t>
        </is>
      </c>
      <c r="C1" s="2" t="inlineStr">
        <is>
          <t>12 Months Ended</t>
        </is>
      </c>
    </row>
    <row r="2">
      <c r="B2" s="2" t="inlineStr">
        <is>
          <t>Jun. 30, 2021</t>
        </is>
      </c>
      <c r="C2" s="2" t="inlineStr">
        <is>
          <t>Dec. 31, 2020</t>
        </is>
      </c>
    </row>
    <row r="3">
      <c r="A3" s="3" t="inlineStr">
        <is>
          <t>REVENUE CLASSES AND CONCENTRATIONS</t>
        </is>
      </c>
    </row>
    <row r="4">
      <c r="A4" s="4" t="inlineStr">
        <is>
          <t>NOTE 10 - REVENUE CLASSES AND CONCENTRATIONS</t>
        </is>
      </c>
      <c r="B4" s="4" t="inlineStr">
        <is>
          <t>NOTE 9 - REVENUE CLASSES AND CONCENTRATIONS Selected financial information for the Company’s operating revenue for disaggregated revenue purposes are as follows: Six Months Ended June 30, Six Months Ended June 30, 2021 2020 Revenue by product/service lines: Retail $ 253,250 $ 34,362 Distribution 13,904 95,693 Services 426,681 1,340,444 Total $ 693,835 $ 1,470,499 Revenue by subsidiary: Singlepoint (parent company) $ 19,363 $ 127,865 Direct Solar America 389,081 1,318,184 DIGS 30,693 24,450 Energy Wyze 37,600 - Box Pure Air 217,098 - Total $ 693,835 $ 1,470,499 No customer comprised more than 10% of the Company’s revenue for six months ended June 30, 2021 or 2020.</t>
        </is>
      </c>
      <c r="C4" s="4" t="inlineStr">
        <is>
          <t>NOTE 10 - REVENUE CLASSES AND CONCENTRATIONS Selected financial information for the Company’s operating revenue for disaggregated revenue purposes are as follows: Year Ended December 31, Year Ended December 31, 2020 2019 Revenue by product/service lines: Retail $ 85,428 $ 158,903 Distribution 138,809 521,013 Services 2,653,924 2,663,917 Total $ 2,878,161 $ 3,343,833 Revenue by subsidiary: Singlepoint (parent company) $ 184,561 $ 576,499 Direct Solar America 2,653,924 2,031,743 DIGS 39,676 151,381 Shield Saver - 19,339 JAG - 564,870 Total $ 2,878,161 $ 3,343,833 One customer comprised approximately 13% of the Company’s revenue for year ended December 31, 2019. Two customers comprised approximately 35% and 26%, respectively, of the Company's revenue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1- INCOME TAXES</t>
        </is>
      </c>
      <c r="B4" s="4" t="inlineStr">
        <is>
          <t>NOTE 11 - INCOME TAXES The components of income tax expense for the years ended December 31, 2020 and 2019 consist of the following: 2020 2019 Federal tax statutory rate 21.0 % 21.0 % Permanent differences (0.0 )% (11.6 )% Valuation allowance 21.0 % (9.4 )% Effective rate 0 % 0 % Significant components of the Company’s estimated deferred tax assets and liabilities as of December 31, 2020 and 2019 are as follows: 2020 2019 Deferred tax assets: Net operating loss carryforwards $ 2,024,000 $ 1,238,000 Temporary differences 457,000 1,334,000 Total deferred tax asset 2,481,000 2,572,000 Valuation allowance (2,481,000 ) (2,572,000 ) The Company has net operating losses (“NOLs”) as of December 31, 2020 of approximately $9,700,000 for federal tax purposes, which will expire in varying amounts through 2039.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December 31,2020 and 2019 due to the net losses and full valuation allowances against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NOTE 12 - SUBSEQUENT EVENTS</t>
        </is>
      </c>
      <c r="B4" s="4" t="inlineStr">
        <is>
          <t>Note Purchase Agreement On July 13, 2021 Warrant Settlement In July 2021 the Company entered into agreements with two entities relating to prior notes held by such entities. These agreements provide for the cancellation of all of the warrants and the Company issued an aggregate of 5,700,000 shares of common stock of the Company.</t>
        </is>
      </c>
      <c r="C4" s="4" t="inlineStr">
        <is>
          <t>NOTE 12 - SUBSEQUENT EVENTS On January 26, 2021 the Company entered into a purchase agreement to acquire 100% ownership of EnergyWyze, LLC, a limited liability company. The purchase price consideration consists of the following: $75,000.00 with $25,000.00 paid at closing and the remaining balance of $50,000.00 to be in the form of a 180 day Seller Note to be retired in conjunction with any capital raise associated with the intended up listing to a national exchange. The Seller Note would be extendable for a period of 90 days at the Buyer’s option, furthermore the note can be converted at any time by the sellers into Common Stock during the initial 180-day period based on the 10 Day Volume Weighted Average Price (VWAP). $450,000.00 USD in Restricted Common Stock based on the 10 Day VWAP immediately preceding the closing date and each vesting period. Stock awarded will be allocated equally, $150,000.00 USD each, between the principals named in the LOI , and will vest over a three-year period. Each principal member must be employed by the Company on the vesting date to be awarded the equity award. The vesting schedule shall be as follows: $50,000.00 USD shall vest on July 1, 2021. $100,000.00 USD, representing the remaining individual balance, shall be divided into ten equal amounts and will vest on quarterly basis over the next 10 quarters post the initial vesting period of July 1, 2021. On January 27, 2021, the Company entered into a Note Settlement Agreement (“Settlement Agreement”) related to the UAHC and Iliad Notes. Pursuant to the terms of the Settlement Agreement, the Company issued 100,000,000 and 30,000,000 shares of common stock to repay the Iliad Note and the UAHC Note, respectively. As of January 27, 2021, the outstanding balances of Iliad Note and the UAHC Note plus accrued interest were $2,253,666.82 and $681,170, respectively. The Company recorded losses on the debt settlement of $136,333 and $35,830, for the Iliad Note and the UAHC Note, respectively. On January 28, 2021, the Company amended its Articles of Incorporation to designate 1,500 shares of undesignated preferred stock as Class C preferred stock. On January 28, 2021, the Company entered into a purchase agreement with GHS whereby GHS agreed to purchase, in tranches, up to $1,000,000 of Class C preferred stock in exchange for 1,010 shares of Class C preferred stock. GHS purchased the first tranche of 500 shares for $500,000. On February 12, 2021, the Company entered into an agreement to purchase 51% ownership of Box Pure Air, LLC, a Delaware limited liability company. The consideration consisted of an aggregate number of common stock shares equal to $500,000. On February 22, 2021, GHS purchased a second tranche of 250 shares of Class C preferred stock for $250,000. On March 11, 2021, the Company amended its Articles of Incorporation to designate 2,000 shares of undesignated preferred stock as Class D preferred stock. On March 11, 2021, the Company entered into a purchase agreement with GHS whereby GHS agreed to purchase, in tranches, up to $2,000,000 of Class D preferred stock in exchange for 2,000 shares of Class D preferred stock. GHS purchased the first tranche of 500 shares for $500,000. On March 19, 2021, GHS purchased the second tranche of 500 shares of Class D preferred stock for $500,000. On March 26, 2021 GHS purchased the third tranche of 500 shares of Class D preferred stock for $500,000. On April 1, 2021, GHS purchased the fourth tranche of 500 shares of Class D preferred stock for $500,000. On March 22, 2021, we filed a Certificate of Amendment (the “Certificate of Amendment”) with the Secretary of State of the State of Nevada to effect a 1 for 75 reverse stock split. At the effective time of the reverse stock split, every 75 shares of issued and outstanding common stock will be converted into one (1) share of issued and outstanding common stock. The number of authorized shares and the par value per share of the common stock and the number of authorized or issued and outstanding shares of the Company’s preferred stock will remain unchanged. On April 7, 2021 we completed the spin-off of 1606 Corp. whereby each holder of common stock and Class A Preferred Stock of the Company received one share of unregistered and restricted common stock and Class A Preferred Stock of 1606 Corp. for each such share owned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BASIS OF PRESENTATION AND SUMMARY OF SIGNIFICANT ACCOUNTING POLICIES</t>
        </is>
      </c>
    </row>
    <row r="4">
      <c r="A4" s="4" t="inlineStr">
        <is>
          <t>Basis of Presentation</t>
        </is>
      </c>
      <c r="B4" s="4" t="inlineStr">
        <is>
          <t>The accompanying condensed financial statements contain all adjustments (consisting of normal recurring adjustments) necessary to present fairly our consolidated financial position as of June 30, 2021 and December 31, 2020,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0, and our other reports on file with the Securities and Exchange Commission (“SEC”).</t>
        </is>
      </c>
      <c r="C4" s="4" t="inlineStr">
        <is>
          <t>The accompanying consolidated financial statements of the Company have been prepared in accordance with accounting principles generally accepted in the United States of America (“US GAAP”).</t>
        </is>
      </c>
    </row>
    <row r="5">
      <c r="A5" s="4" t="inlineStr">
        <is>
          <t>Principles of Consolidation</t>
        </is>
      </c>
      <c r="B5" s="4" t="inlineStr">
        <is>
          <t>The consolidated financial statements include the accounts of Singlepoint, Direct Solar America, Box Pure Air, EnergyWyze, DIGS, and ShieldSaver as of June 30, 2021 and December 31, 2020, and for the three and six months ended June 30, 2021 and 2020.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media content, were included with the spin out for the business to be a fully operational entity at time of completion.</t>
        </is>
      </c>
      <c r="C5" s="4" t="inlineStr">
        <is>
          <t>The consolidated financial statements include the accounts of Singlepoint, DIGS, Direct Solar America and ShieldSaver as of December 31, 2020 and December 31, 2019, (with the accounts of Jiffy Auto Glass (“JAG”), a former subsidiary dissolved July 26, 2019). All significant intercompany transactions have been eliminated in consolidation.</t>
        </is>
      </c>
    </row>
    <row r="6">
      <c r="A6" s="4" t="inlineStr">
        <is>
          <t>Reverse Stock-split</t>
        </is>
      </c>
      <c r="B6" s="4" t="inlineStr">
        <is>
          <t>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t>
        </is>
      </c>
    </row>
    <row r="7">
      <c r="A7" s="4" t="inlineStr">
        <is>
          <t>Revenues</t>
        </is>
      </c>
      <c r="B7"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and, (3) Services Revenue (Direct Solar America) Additionally, the Company also disaggregates revenue by subsidiary: (1) Singlepoint (parent company) (2) Direct Solar America (3) EnergyWyze (4) Box Pure Air</t>
        </is>
      </c>
      <c r="C7"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DIGS, Singleseed), (2) Distribution (1606 and related products) and, (3) Services Revenue (Direct Solar, Mobile Web Credit Card Gateway, Shieldsaver). Additionally, the Company also disaggregates revenue by subsidiary: (1) Singlepoint (parent company) (2) Direct Solar America (3) DIGS There were no revenues from Shield Saver or JAG (dissolved in 2019) during the year ended December 31, 2020.</t>
        </is>
      </c>
    </row>
    <row r="8">
      <c r="A8" s="4" t="inlineStr">
        <is>
          <t>Retail sales</t>
        </is>
      </c>
      <c r="B8" s="4" t="inlineStr">
        <is>
          <t>Retail Sales.</t>
        </is>
      </c>
      <c r="C8" s="4" t="inlineStr">
        <is>
          <t>Retail Sales.</t>
        </is>
      </c>
    </row>
    <row r="9">
      <c r="A9" s="4" t="inlineStr">
        <is>
          <t>Distribution Revenue</t>
        </is>
      </c>
      <c r="B9" s="4" t="inlineStr">
        <is>
          <t>Distribution Revenue.</t>
        </is>
      </c>
      <c r="C9" s="4" t="inlineStr">
        <is>
          <t>Distribution Revenue.</t>
        </is>
      </c>
    </row>
    <row r="10">
      <c r="A10" s="4" t="inlineStr">
        <is>
          <t>Services Revenue</t>
        </is>
      </c>
      <c r="B10" s="4" t="inlineStr">
        <is>
          <t>Services Revenue.</t>
        </is>
      </c>
      <c r="C10" s="4" t="inlineStr">
        <is>
          <t>Services Revenue.</t>
        </is>
      </c>
    </row>
    <row r="11">
      <c r="A11" s="4" t="inlineStr">
        <is>
          <t>Returns and other adjustments</t>
        </is>
      </c>
      <c r="B11" s="4" t="inlineStr">
        <is>
          <t>The Company records an estimate for provisions of discounts, returns, allowances, customer rebates and other adjustments for each shipment, and is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June 30, 2021 are not material.</t>
        </is>
      </c>
      <c r="C11" s="4" t="inlineStr">
        <is>
          <t>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year ended December 31, 2020 and 2019 are not material.</t>
        </is>
      </c>
    </row>
    <row r="12">
      <c r="A12" s="4" t="inlineStr">
        <is>
          <t>Cash and Cash Equivalents</t>
        </is>
      </c>
      <c r="B12"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as of June 30, 2021.</t>
        </is>
      </c>
      <c r="C12"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December 31, 2020.</t>
        </is>
      </c>
    </row>
    <row r="13">
      <c r="A13" s="4" t="inlineStr">
        <is>
          <t>Convertible Instruments</t>
        </is>
      </c>
      <c r="B13"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c r="C13"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4">
      <c r="A14" s="4" t="inlineStr">
        <is>
          <t>Income Taxes</t>
        </is>
      </c>
      <c r="B14"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is>
      </c>
      <c r="C14"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is>
      </c>
    </row>
    <row r="15">
      <c r="A15" s="4" t="inlineStr">
        <is>
          <t>Earnings (loss) Per Common Share</t>
        </is>
      </c>
      <c r="B15"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Six Months Ended Ended June 30, 2021 June 30, 2020 Series A Preferred Stock 1,413,457,125 1,315,000,000 Series B Preferred Stock 806,557 - Series C Preferred Stock 747,540 - Series D Preferred Stock 1,395,349 - Convertible notes 20,000 19,108,819 Warrants 10,000,000 10,000,000 Potentially dilutive securities 1,428,295,424 2,753,161,412 </t>
        </is>
      </c>
      <c r="C15"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0 2019 Series A Preferred Stock 1,500,000,000 1,355,000,000 Series B Preferred Stock 200,655,733 - Convertible notes 1,500,000 603,436,155 Warrants 10,000,000 10,000,000 Potentially dilutive securities 1,712,155,733 1,968,436,155 </t>
        </is>
      </c>
    </row>
    <row r="16">
      <c r="A16" s="4" t="inlineStr">
        <is>
          <t>Use of Estimates in the Preparation of Financial Statements</t>
        </is>
      </c>
      <c r="B16"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is>
      </c>
      <c r="C16"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is>
      </c>
    </row>
    <row r="17">
      <c r="A17" s="4" t="inlineStr">
        <is>
          <t>Fair Value Measurements</t>
        </is>
      </c>
      <c r="B17" s="4" t="inlineStr">
        <is>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As of December 31, 2019, the Company had an investment in equity securities that did not have a readily determinable fair value, or “RDFV”. This investment was assessed and measured at fair value that was determined to be zero. As of June 30, 2021, and December 31, 2020, this investment in equity securities did meet the standards for a RDFV and has been valued as a Level 1 instrument. For the six months ended June 30, 2021, a loss of $41,627 was recognized related to the fair value measurement of these equity securities. Level 1 Level 2 Level 3 Total Fair value of convertible notes derivative liability and equity securities - June 30, 2021 $ - $ - $ - $ - Level 1 Level 2 Level 3 Total Fair value of convertible notes derivative liability and equity securities - December 31, 2020 $ 588,637 $ - $ - $ 588,637 </t>
        </is>
      </c>
      <c r="C17" s="4" t="inlineStr">
        <is>
          <t xml:space="preserve"> The following table provides a summary of changes in fair value of the Company’s Level 3 financial liabilities as of December 31, 2019 and December 31, 2020: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t>
        </is>
      </c>
    </row>
    <row r="18">
      <c r="A18" s="4" t="inlineStr">
        <is>
          <t>Recently Issued Accounting Pronouncements</t>
        </is>
      </c>
      <c r="B18" s="4" t="inlineStr">
        <is>
          <t>There were various accounting standards and interpretations issued recently, none of which are expected to have a material impact on the Company’s financial position, operations or cash flows. Management has evaluated these new pronouncements through June 30, 2021.</t>
        </is>
      </c>
      <c r="C18" s="4" t="inlineStr">
        <is>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December 31, 2020.</t>
        </is>
      </c>
    </row>
    <row r="19">
      <c r="A19" s="4" t="inlineStr">
        <is>
          <t>Subsequent Events</t>
        </is>
      </c>
      <c r="B19" s="4" t="inlineStr">
        <is>
          <t>Other than the events described in Note 10, there were no subsequent events that required recognition or disclosure. The Company evaluated subsequent events through the date the financial statements were issued and filed with the Securities and Exchange Commission.</t>
        </is>
      </c>
      <c r="C19" s="4" t="inlineStr">
        <is>
          <t xml:space="preserve">Other than the events described in Note 12,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854589</v>
      </c>
      <c r="C3" s="5" t="n">
        <v>198473</v>
      </c>
      <c r="D3" s="5" t="n">
        <v>110128</v>
      </c>
    </row>
    <row r="4">
      <c r="A4" s="4" t="inlineStr">
        <is>
          <t>Accounts receivable</t>
        </is>
      </c>
      <c r="B4" s="6" t="n">
        <v>300907</v>
      </c>
      <c r="C4" s="6" t="n">
        <v>3368</v>
      </c>
      <c r="D4" s="6" t="n">
        <v>49228</v>
      </c>
    </row>
    <row r="5">
      <c r="A5" s="4" t="inlineStr">
        <is>
          <t>Prepaid expenses</t>
        </is>
      </c>
      <c r="B5" s="6" t="n">
        <v>105786</v>
      </c>
      <c r="C5" s="6" t="n">
        <v>4834</v>
      </c>
      <c r="D5" s="6" t="n">
        <v>24427</v>
      </c>
    </row>
    <row r="6">
      <c r="A6" s="4" t="inlineStr">
        <is>
          <t>Inventory</t>
        </is>
      </c>
      <c r="B6" s="6" t="n">
        <v>68180</v>
      </c>
      <c r="C6" s="6" t="n">
        <v>63456</v>
      </c>
      <c r="D6" s="6" t="n">
        <v>74663</v>
      </c>
    </row>
    <row r="7">
      <c r="A7" s="4" t="inlineStr">
        <is>
          <t>Note receivable from related party</t>
        </is>
      </c>
      <c r="B7" s="6" t="n">
        <v>63456</v>
      </c>
      <c r="C7" s="6" t="n">
        <v>0</v>
      </c>
    </row>
    <row r="8">
      <c r="A8" s="4" t="inlineStr">
        <is>
          <t>Current portion of deferred compensation, net of discount</t>
        </is>
      </c>
      <c r="B8" s="6" t="n">
        <v>203761</v>
      </c>
      <c r="C8" s="6" t="n">
        <v>0</v>
      </c>
    </row>
    <row r="9">
      <c r="A9" s="4" t="inlineStr">
        <is>
          <t>Total Current Assets</t>
        </is>
      </c>
      <c r="B9" s="6" t="n">
        <v>1596679</v>
      </c>
      <c r="C9" s="6" t="n">
        <v>270131</v>
      </c>
      <c r="D9" s="6" t="n">
        <v>258446</v>
      </c>
    </row>
    <row r="10">
      <c r="A10" s="3" t="inlineStr">
        <is>
          <t>NON-CURRENT ASSETS:</t>
        </is>
      </c>
    </row>
    <row r="11">
      <c r="A11" s="4" t="inlineStr">
        <is>
          <t>Property, net</t>
        </is>
      </c>
      <c r="B11" s="6" t="n">
        <v>66404</v>
      </c>
      <c r="C11" s="6" t="n">
        <v>79167</v>
      </c>
      <c r="D11" s="6" t="n">
        <v>136931</v>
      </c>
    </row>
    <row r="12">
      <c r="A12" s="4" t="inlineStr">
        <is>
          <t>Investment, at fair value</t>
        </is>
      </c>
      <c r="B12" s="6" t="n">
        <v>35000</v>
      </c>
      <c r="C12" s="6" t="n">
        <v>623637</v>
      </c>
      <c r="D12" s="6" t="n">
        <v>60000</v>
      </c>
    </row>
    <row r="13">
      <c r="A13" s="4" t="inlineStr">
        <is>
          <t>Intangible assets, net</t>
        </is>
      </c>
      <c r="B13" s="6" t="n">
        <v>41745</v>
      </c>
      <c r="C13" s="6" t="n">
        <v>49005</v>
      </c>
      <c r="D13" s="6" t="n">
        <v>0</v>
      </c>
    </row>
    <row r="14">
      <c r="A14" s="4" t="inlineStr">
        <is>
          <t>Goodwill</t>
        </is>
      </c>
      <c r="B14" s="6" t="n">
        <v>2468740</v>
      </c>
      <c r="C14" s="6" t="n">
        <v>1893740</v>
      </c>
      <c r="D14" s="6" t="n">
        <v>1966340</v>
      </c>
    </row>
    <row r="15">
      <c r="A15" s="4" t="inlineStr">
        <is>
          <t>Deferred compensation, net of current portion</t>
        </is>
      </c>
      <c r="B15" s="6" t="n">
        <v>135840</v>
      </c>
      <c r="C15" s="6" t="n">
        <v>0</v>
      </c>
    </row>
    <row r="16">
      <c r="A16" s="4" t="inlineStr">
        <is>
          <t>Total Assets</t>
        </is>
      </c>
      <c r="B16" s="6" t="n">
        <v>4344408</v>
      </c>
      <c r="C16" s="6" t="n">
        <v>2915680</v>
      </c>
      <c r="D16" s="6" t="n">
        <v>2421717</v>
      </c>
    </row>
    <row r="17">
      <c r="A17" s="3" t="inlineStr">
        <is>
          <t>CURRENT LIABILITIES:</t>
        </is>
      </c>
    </row>
    <row r="18">
      <c r="A18" s="4" t="inlineStr">
        <is>
          <t>Accounts payable, including related party</t>
        </is>
      </c>
      <c r="B18" s="6" t="n">
        <v>640407</v>
      </c>
      <c r="C18" s="6" t="n">
        <v>245362</v>
      </c>
      <c r="D18" s="6" t="n">
        <v>167939</v>
      </c>
    </row>
    <row r="19">
      <c r="A19" s="4" t="inlineStr">
        <is>
          <t>Accrued expenses, including accrued officer salaries</t>
        </is>
      </c>
      <c r="B19" s="6" t="n">
        <v>470922</v>
      </c>
      <c r="C19" s="6" t="n">
        <v>1661208</v>
      </c>
      <c r="D19" s="6" t="n">
        <v>843136</v>
      </c>
    </row>
    <row r="20">
      <c r="A20" s="4" t="inlineStr">
        <is>
          <t>Current portion of convertible notes payable, net of debt discount</t>
        </is>
      </c>
      <c r="B20" s="6" t="n">
        <v>10500</v>
      </c>
      <c r="C20" s="6" t="n">
        <v>2434226</v>
      </c>
      <c r="D20" s="6" t="n">
        <v>2070898</v>
      </c>
    </row>
    <row r="21">
      <c r="A21" s="4" t="inlineStr">
        <is>
          <t>Capital lease obligations, current portion</t>
        </is>
      </c>
      <c r="B21" s="6" t="n">
        <v>39710</v>
      </c>
      <c r="C21" s="6" t="n">
        <v>51365</v>
      </c>
      <c r="D21" s="6" t="n">
        <v>58738</v>
      </c>
    </row>
    <row r="22">
      <c r="A22" s="4" t="inlineStr">
        <is>
          <t>Advances from related party</t>
        </is>
      </c>
      <c r="B22" s="6" t="n">
        <v>342598</v>
      </c>
      <c r="C22" s="6" t="n">
        <v>1151946</v>
      </c>
      <c r="D22" s="6" t="n">
        <v>878515</v>
      </c>
    </row>
    <row r="23">
      <c r="A23" s="4" t="inlineStr">
        <is>
          <t>Short-term notes payable</t>
        </is>
      </c>
      <c r="B23" s="6" t="n">
        <v>830108</v>
      </c>
      <c r="C23" s="6" t="n">
        <v>372232</v>
      </c>
      <c r="D23" s="6" t="n">
        <v>0</v>
      </c>
    </row>
    <row r="24">
      <c r="A24" s="4" t="inlineStr">
        <is>
          <t>Total Current Liabilities</t>
        </is>
      </c>
      <c r="B24" s="6" t="n">
        <v>2334245</v>
      </c>
      <c r="C24" s="6" t="n">
        <v>5916339</v>
      </c>
      <c r="D24" s="6" t="n">
        <v>6832376</v>
      </c>
    </row>
    <row r="25">
      <c r="A25" s="3" t="inlineStr">
        <is>
          <t>LONG-TERM LIABILITIES:</t>
        </is>
      </c>
    </row>
    <row r="26">
      <c r="A26" s="4" t="inlineStr">
        <is>
          <t>Convertible notes payable, net of current portion</t>
        </is>
      </c>
      <c r="B26" s="6" t="n">
        <v>0</v>
      </c>
      <c r="C26" s="6" t="n">
        <v>0</v>
      </c>
      <c r="D26" s="6" t="n">
        <v>0</v>
      </c>
    </row>
    <row r="27">
      <c r="A27" s="4" t="inlineStr">
        <is>
          <t>Capital lease obligations, net of current portion</t>
        </is>
      </c>
      <c r="B27" s="6" t="n">
        <v>26995</v>
      </c>
      <c r="C27" s="6" t="n">
        <v>47517</v>
      </c>
      <c r="D27" s="6" t="n">
        <v>98881</v>
      </c>
    </row>
    <row r="28">
      <c r="A28" s="4" t="inlineStr">
        <is>
          <t>Advances from related party, net of current portion</t>
        </is>
      </c>
      <c r="B28" s="6" t="n">
        <v>707680</v>
      </c>
      <c r="C28" s="6" t="n">
        <v>0</v>
      </c>
    </row>
    <row r="29">
      <c r="A29" s="4" t="inlineStr">
        <is>
          <t>Long-term notes payable</t>
        </is>
      </c>
      <c r="B29" s="6" t="n">
        <v>285840</v>
      </c>
      <c r="C29" s="6" t="n">
        <v>150000</v>
      </c>
      <c r="D29" s="6" t="n">
        <v>0</v>
      </c>
    </row>
    <row r="30">
      <c r="A30" s="4" t="inlineStr">
        <is>
          <t>Total Liabilities</t>
        </is>
      </c>
      <c r="B30" s="6" t="n">
        <v>3354760</v>
      </c>
      <c r="C30" s="6" t="n">
        <v>6113856</v>
      </c>
      <c r="D30" s="6" t="n">
        <v>6931257</v>
      </c>
    </row>
    <row r="31">
      <c r="A31" s="3" t="inlineStr">
        <is>
          <t>STOCKHOLDERS' EQUITY (DEFICIT)</t>
        </is>
      </c>
    </row>
    <row r="32">
      <c r="A32" s="4" t="inlineStr">
        <is>
          <t>Common stock, par value $0.0001; 5,000,000,000 shares authorized; 2,479,976,812 and 1,698,279,820 shares issued and outstanding as of December 31, 2020 and 2019, respectively</t>
        </is>
      </c>
      <c r="B32" s="6" t="n">
        <v>4283</v>
      </c>
      <c r="C32" s="6" t="n">
        <v>3308</v>
      </c>
      <c r="D32" s="6" t="n">
        <v>169828</v>
      </c>
    </row>
    <row r="33">
      <c r="A33" s="4" t="inlineStr">
        <is>
          <t>Additional paid-in capital</t>
        </is>
      </c>
      <c r="B33" s="6" t="n">
        <v>84824680</v>
      </c>
      <c r="C33" s="6" t="n">
        <v>78132202</v>
      </c>
      <c r="D33" s="6" t="n">
        <v>72210393</v>
      </c>
    </row>
    <row r="34">
      <c r="A34" s="4" t="inlineStr">
        <is>
          <t>Accumulated deficit</t>
        </is>
      </c>
      <c r="B34" s="6" t="n">
        <v>-82926105</v>
      </c>
      <c r="C34" s="6" t="n">
        <v>-80785887</v>
      </c>
      <c r="D34" s="6" t="n">
        <v>-76752170</v>
      </c>
    </row>
    <row r="35">
      <c r="A35" s="4" t="inlineStr">
        <is>
          <t>Total Singlepoint Inc. stockholders' equity (deficit)</t>
        </is>
      </c>
      <c r="B35" s="6" t="n">
        <v>1908512</v>
      </c>
      <c r="C35" s="6" t="n">
        <v>-2644377</v>
      </c>
      <c r="D35" s="6" t="n">
        <v>-4366529</v>
      </c>
    </row>
    <row r="36">
      <c r="A36" s="4" t="inlineStr">
        <is>
          <t>Non-controlling interest</t>
        </is>
      </c>
      <c r="B36" s="6" t="n">
        <v>-918864</v>
      </c>
      <c r="C36" s="6" t="n">
        <v>-553799</v>
      </c>
      <c r="D36" s="6" t="n">
        <v>-143011</v>
      </c>
    </row>
    <row r="37">
      <c r="A37" s="4" t="inlineStr">
        <is>
          <t>Total Stockholders' Equity (Deficit)</t>
        </is>
      </c>
      <c r="B37" s="6" t="n">
        <v>989648</v>
      </c>
      <c r="C37" s="6" t="n">
        <v>-3198176</v>
      </c>
      <c r="D37" s="6" t="n">
        <v>-4509540</v>
      </c>
    </row>
    <row r="38">
      <c r="A38" s="4" t="inlineStr">
        <is>
          <t>Total Liabilities and Stockholders' Equity (Deficit)</t>
        </is>
      </c>
      <c r="B38" s="6" t="n">
        <v>4344408</v>
      </c>
      <c r="C38" s="6" t="n">
        <v>2915680</v>
      </c>
      <c r="D38" s="6" t="n">
        <v>2421717</v>
      </c>
    </row>
    <row r="39">
      <c r="A39" s="4" t="inlineStr">
        <is>
          <t>Undesignated Preferred Stock [Member]</t>
        </is>
      </c>
    </row>
    <row r="40">
      <c r="A40" s="3" t="inlineStr">
        <is>
          <t>STOCKHOLDERS' EQUITY (DEFICIT)</t>
        </is>
      </c>
    </row>
    <row r="41">
      <c r="A41" s="4" t="inlineStr">
        <is>
          <t>Preferred stock value</t>
        </is>
      </c>
      <c r="B41" s="6" t="n">
        <v>0</v>
      </c>
      <c r="C41" s="6" t="n">
        <v>0</v>
      </c>
    </row>
    <row r="42">
      <c r="A42" s="4" t="inlineStr">
        <is>
          <t>Class A Convertible Preferred Stock [Member]</t>
        </is>
      </c>
    </row>
    <row r="43">
      <c r="A43" s="3" t="inlineStr">
        <is>
          <t>STOCKHOLDERS' EQUITY (DEFICIT)</t>
        </is>
      </c>
    </row>
    <row r="44">
      <c r="A44" s="4" t="inlineStr">
        <is>
          <t>Preferred stock value</t>
        </is>
      </c>
      <c r="B44" s="6" t="n">
        <v>5654</v>
      </c>
      <c r="C44" s="6" t="n">
        <v>6000</v>
      </c>
      <c r="D44" s="6" t="n">
        <v>5420</v>
      </c>
    </row>
    <row r="45">
      <c r="A45" s="4" t="inlineStr">
        <is>
          <t>Class B convertible preferred stock [Member]</t>
        </is>
      </c>
    </row>
    <row r="46">
      <c r="A46" s="3" t="inlineStr">
        <is>
          <t>STOCKHOLDERS' EQUITY (DEFICIT)</t>
        </is>
      </c>
    </row>
    <row r="47">
      <c r="A47" s="4" t="inlineStr">
        <is>
          <t>Preferred stock value</t>
        </is>
      </c>
      <c r="B47" s="6" t="n">
        <v>0</v>
      </c>
      <c r="C47" s="6" t="n">
        <v>0</v>
      </c>
    </row>
    <row r="48">
      <c r="A48" s="4" t="inlineStr">
        <is>
          <t>Class C convertible preferred stock [Member]</t>
        </is>
      </c>
    </row>
    <row r="49">
      <c r="A49" s="3" t="inlineStr">
        <is>
          <t>STOCKHOLDERS' EQUITY (DEFICIT)</t>
        </is>
      </c>
    </row>
    <row r="50">
      <c r="A50" s="4" t="inlineStr">
        <is>
          <t>Preferred stock value</t>
        </is>
      </c>
      <c r="B50" s="6" t="n">
        <v>0</v>
      </c>
      <c r="C50" s="6" t="n">
        <v>0</v>
      </c>
    </row>
    <row r="51">
      <c r="A51" s="4" t="inlineStr">
        <is>
          <t>Class D convertible preferred stock [Member]</t>
        </is>
      </c>
    </row>
    <row r="52">
      <c r="A52" s="3" t="inlineStr">
        <is>
          <t>STOCKHOLDERS' EQUITY (DEFICIT)</t>
        </is>
      </c>
    </row>
    <row r="53">
      <c r="A53" s="4" t="inlineStr">
        <is>
          <t>Preferred stock value</t>
        </is>
      </c>
      <c r="B53" s="5" t="n">
        <v>0</v>
      </c>
      <c r="C53" s="5" t="n">
        <v>0</v>
      </c>
      <c r="D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BASIS OF PRESENTATION AND SUMMARY OF SIGNIFICANT ACCOUNTING POLICIES</t>
        </is>
      </c>
    </row>
    <row r="4">
      <c r="A4" s="4" t="inlineStr">
        <is>
          <t>Schedule of Earnings (loss) Per Common Share</t>
        </is>
      </c>
      <c r="B4" s="4" t="inlineStr">
        <is>
          <t xml:space="preserve"> Six Months Six Months Ended Ended June 30, 2021 June 30, 2020 Series A Preferred Stock 1,413,457,125 1,315,000,000 Series B Preferred Stock 806,557 - Series C Preferred Stock 747,540 - Series D Preferred Stock 1,395,349 - Convertible notes 20,000 19,108,819 Warrants 10,000,000 10,000,000 Potentially dilutive securities 1,428,295,424 2,753,161,412 </t>
        </is>
      </c>
      <c r="C4" s="4" t="inlineStr">
        <is>
          <t xml:space="preserve"> Year Ended Year Ended December 31, December 31, 2020 2019 Series A Preferred Stock 1,500,000,000 1,355,000,000 Series B Preferred Stock 200,655,733 - Convertible notes 1,500,000 603,436,155 Warrants 10,000,000 10,000,000 Potentially dilutive securities 1,712,155,733 1,968,436,155 </t>
        </is>
      </c>
    </row>
    <row r="5">
      <c r="A5" s="4" t="inlineStr">
        <is>
          <t>Schedule of derivative liabilities at fair value</t>
        </is>
      </c>
      <c r="C5" s="4" t="inlineStr">
        <is>
          <t xml:space="preserve">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t>
        </is>
      </c>
    </row>
    <row r="6">
      <c r="A6" s="4" t="inlineStr">
        <is>
          <t>Schedule of Fair Value Measurements</t>
        </is>
      </c>
      <c r="B6" s="4" t="inlineStr">
        <is>
          <t xml:space="preserve"> Level 1 Level 2 Level 3 Total Fair value of convertible notes derivative liability and equity securities - June 30, 2021 $ - $ - $ - $ - Level 1 Level 2 Level 3 Total Fair value of convertible notes derivative liability and equity securities - December 31, 2020 $ 588,637 $ - $ - $ 588,637 </t>
        </is>
      </c>
      <c r="C6" s="4" t="inlineStr">
        <is>
          <t xml:space="preserve"> Level 1 Level 2 Level 3 Total Fair value of convertible notes derivative liability and equity securities - December 31, 2020 $ 588,637 $ - $ - $ 588,637 Level 1 Level 2 Level 3 Total Fair value of convertible notes derivative liability and equity securities - December 31, 2019 $ - $ - $ 2,813,150 $ 2,813,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VESTMENTS ACQUISITIONS GOODWILL AND INTANGIBLE ASSETS (Tables)</t>
        </is>
      </c>
      <c r="B1" s="2" t="inlineStr">
        <is>
          <t>6 Months Ended</t>
        </is>
      </c>
      <c r="C1" s="2" t="inlineStr">
        <is>
          <t>12 Months Ended</t>
        </is>
      </c>
    </row>
    <row r="2">
      <c r="B2" s="2" t="inlineStr">
        <is>
          <t>Jun. 30, 2021</t>
        </is>
      </c>
      <c r="C2" s="2" t="inlineStr">
        <is>
          <t>Dec. 31, 2020</t>
        </is>
      </c>
    </row>
    <row r="3">
      <c r="A3" s="3" t="inlineStr">
        <is>
          <t>INVESTMENTS, ACQUISITIONS, GOODWILL AND INTANGIBLE ASSETS</t>
        </is>
      </c>
    </row>
    <row r="4">
      <c r="A4" s="4" t="inlineStr">
        <is>
          <t>Schedule of Fair value of assets acquired</t>
        </is>
      </c>
      <c r="B4" s="4" t="inlineStr">
        <is>
          <t xml:space="preserve"> March 31, 2021 Dividend yields 0 % Exercise price based on 10-day VWAP for the common stock $ 1.47 Volatility 136.8 % Risk free rate .018 %</t>
        </is>
      </c>
      <c r="C4" s="4" t="inlineStr">
        <is>
          <t xml:space="preserve">Intangible assets $ 72,600 Goodwill 1,893,740 Current assets - Current liabilities - Total net assets acquired $ 1,966,340 The purchase price consists of the following: Cash - Common Stock 1,966,340 Total purchase price $ 1,966,340 </t>
        </is>
      </c>
    </row>
    <row r="5">
      <c r="A5" s="4" t="inlineStr">
        <is>
          <t>Schedule of goodwill</t>
        </is>
      </c>
      <c r="B5" s="4" t="inlineStr">
        <is>
          <t xml:space="preserve"> Goodwill Balances at December 31, 2020: $ 1,893,740 Aggregate goodwill acquired 575,000 Impairment losses - Goodwill adjustment - Balances at June 30, 2021: $ 2,468,740 </t>
        </is>
      </c>
      <c r="C5" s="4" t="inlineStr">
        <is>
          <t xml:space="preserve"> Direct Solar America Balances at December 31, 2019: 1,966,340 Aggregate goodwill acquired - Impairment losses - Goodwill adjustment (72,600 ) Balances at December 31, 2020: $ 1,893,740 </t>
        </is>
      </c>
    </row>
    <row r="6">
      <c r="A6" s="4" t="inlineStr">
        <is>
          <t>Schedule of Proforma Information</t>
        </is>
      </c>
      <c r="C6" s="4" t="inlineStr">
        <is>
          <t xml:space="preserve"> Year Ended December 31, 2019 Net revenue $ 4,098,382 Net loss $ (8,125,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NOTES PAYABLE AND NOTES PAYABLE (Tables)</t>
        </is>
      </c>
      <c r="B1" s="2" t="inlineStr">
        <is>
          <t>6 Months Ended</t>
        </is>
      </c>
      <c r="C1" s="2" t="inlineStr">
        <is>
          <t>12 Months Ended</t>
        </is>
      </c>
    </row>
    <row r="2">
      <c r="B2" s="2" t="inlineStr">
        <is>
          <t>Jun. 30, 2021</t>
        </is>
      </c>
      <c r="C2" s="2" t="inlineStr">
        <is>
          <t>Dec. 31, 2020</t>
        </is>
      </c>
    </row>
    <row r="3">
      <c r="A3" s="3" t="inlineStr">
        <is>
          <t>CONVERTIBLE NOTES PAYABLE AND NOTES PAYABLE (Tables)</t>
        </is>
      </c>
    </row>
    <row r="4">
      <c r="A4" s="4" t="inlineStr">
        <is>
          <t>Schedule of Convertible notes payable</t>
        </is>
      </c>
      <c r="B4" s="4" t="inlineStr">
        <is>
          <t xml:space="preserve">Convertible notes payable consisted of the following: June 30,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whereby the Company issued 400,000 shares of common stock to repay the outstanding balance of principal plus accrued interest totaling $681,170. The Company recognized a loss on debt settlement of $35,830.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whereby the Company issued 1,333,333 shares of common stock to repay the outstanding balance of principal plus accrued interest totaling $2,253,667. The Company recognized a loss on debt settlement of $136,333. - 1,842,003 Convertible note payable with an accredited investor dated October 31, 2016, with interest at 0%, due October 31, 2017, convertible at $0.525 per share. This note is currently in default. 10,500 10,500 Total convertible notes payable 10,500 2,434,226 Less debt discounts - - Convertible notes payable, net 10,500 2,434,226 Less current portion of convertible notes, net (10,500 ) (2,434,226 ) Long-term convertible notes payable, net $ - $ - </t>
        </is>
      </c>
      <c r="C4" s="4" t="inlineStr">
        <is>
          <t xml:space="preserve">Convertible notes payable consisted of the following: December 31, 2020 December 31, 2019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in 2020, resulting in repayment in full in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see Note 12). 581,723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see Note 12). 1,842,003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The investor converted a total of $201,959 of principal and accrued interest of this note into 107,014,457 shares of the Company’s common stock and the full outstanding balance of $170,000 was repaid during the year ended December 31, 2020. - - Convertible note payable with an accredited investor dated October 31, 2016, with interest at 0%, due October 31, 2017, convertible at $0.007 per share. This note is currently in default. $ 10,500 $ 10,500 Total convertible notes payable 2,434,226 3,225,225 Less debt discounts (1,154,327 ) Convertible notes payable, net 2,434,226 2,070,898 Less current portion of convertible notes, net (2,434,226 ) (2,070,898 ) Long-term convertible notes payable,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BLIGATIONS UNDER CAPITAL LEASE (Tables)</t>
        </is>
      </c>
      <c r="B1" s="2" t="inlineStr">
        <is>
          <t>6 Months Ended</t>
        </is>
      </c>
      <c r="C1" s="2" t="inlineStr">
        <is>
          <t>12 Months Ended</t>
        </is>
      </c>
    </row>
    <row r="2">
      <c r="B2" s="2" t="inlineStr">
        <is>
          <t>Jun. 30, 2021</t>
        </is>
      </c>
      <c r="C2" s="2" t="inlineStr">
        <is>
          <t>Dec. 31, 2020</t>
        </is>
      </c>
    </row>
    <row r="3">
      <c r="A3" s="3" t="inlineStr">
        <is>
          <t>OBLIGATIONS UNDER CAPITAL LEASE</t>
        </is>
      </c>
    </row>
    <row r="4">
      <c r="A4" s="4" t="inlineStr">
        <is>
          <t>Summary of property held under capital leases</t>
        </is>
      </c>
      <c r="B4" s="4" t="inlineStr">
        <is>
          <t xml:space="preserve"> June 30, December 31, 2021 2020 Office and warehouse facilities $ 224,037 $ 224,037 Accumulated amortization (157,332 ) (144,870 ) Total $ 66,705 $ 79,167 </t>
        </is>
      </c>
      <c r="C4" s="4" t="inlineStr">
        <is>
          <t xml:space="preserve"> December 31, December 31, 2020 2019 Office and warehouse facilities $ 224,037 $ 224,037 Accumulated amortization (144,870 ) (87,106 ) Total $ 79,167 $ 136,931 </t>
        </is>
      </c>
    </row>
    <row r="5">
      <c r="A5" s="4" t="inlineStr">
        <is>
          <t>Summary of Future maturities of obligations</t>
        </is>
      </c>
      <c r="B5" s="4" t="inlineStr">
        <is>
          <t xml:space="preserve">Twelve months ending December 31, 2021 $ 40,391 2022 45,020 2023 3,758 Total minimum lease payments 89,169 Amounts representing interest (6,140 ) $ 83,029 </t>
        </is>
      </c>
      <c r="C5" s="4" t="inlineStr">
        <is>
          <t xml:space="preserve">Twelve months ending December 31, 2021 $ 58,585 2022 45,020 2023 3,758 Total minimum lease payments 107,363 Amounts representing interest (8,481 ) $ 98,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LIABILITY (Tables)</t>
        </is>
      </c>
    </row>
    <row r="4">
      <c r="A4" s="4" t="inlineStr">
        <is>
          <t>Schedule of fair value of the derivative liability</t>
        </is>
      </c>
      <c r="B4" s="4" t="inlineStr">
        <is>
          <t xml:space="preserve"> December 31, 2020 December 31, 2019 Dividend yields 0 % 0 % Term 0-1.0 year 0-2.0 year Volatility 79.54%-107.2 % 107.0%-133.0 % Risk free rate 0.10-1.59 % 1.54-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CLASSES AND CONCENTRATIONS (Tables)</t>
        </is>
      </c>
      <c r="B1" s="2" t="inlineStr">
        <is>
          <t>6 Months Ended</t>
        </is>
      </c>
      <c r="C1" s="2" t="inlineStr">
        <is>
          <t>12 Months Ended</t>
        </is>
      </c>
    </row>
    <row r="2">
      <c r="B2" s="2" t="inlineStr">
        <is>
          <t>Jun. 30, 2021</t>
        </is>
      </c>
      <c r="C2" s="2" t="inlineStr">
        <is>
          <t>Dec. 31, 2020</t>
        </is>
      </c>
    </row>
    <row r="3">
      <c r="A3" s="3" t="inlineStr">
        <is>
          <t>REVENUE CLASSES AND CONCENTRATIONS (Tables)</t>
        </is>
      </c>
    </row>
    <row r="4">
      <c r="A4" s="4" t="inlineStr">
        <is>
          <t>Summary of operating revenue for disaggregated revenue purposes</t>
        </is>
      </c>
      <c r="B4" s="4" t="inlineStr">
        <is>
          <t xml:space="preserve"> Six Months Ended June 30, Six Months Ended June 30, 2021 2020 Revenue by product/service lines: Retail $ 253,250 $ 34,362 Distribution 13,904 95,693 Services 426,681 1,340,444 Total $ 693,835 $ 1,470,499 Revenue by subsidiary: Singlepoint (parent company) $ 19,363 $ 127,865 Direct Solar America 389,081 1,318,184 DIGS 30,693 24,450 Energy Wyze 37,600 - Box Pure Air 217,098 - Total $ 693,835 $ 1,470,499 </t>
        </is>
      </c>
      <c r="C4" s="4" t="inlineStr">
        <is>
          <t xml:space="preserve"> Year Ended December 31, Year Ended December 31, 2020 2019 Revenue by product/service lines: Retail $ 85,428 $ 158,903 Distribution 138,809 521,013 Services 2,653,924 2,663,917 Total $ 2,878,161 $ 3,343,833 Revenue by subsidiary: Singlepoint (parent company) $ 184,561 $ 576,499 Direct Solar America 2,653,924 2,031,743 DIGS 39,676 151,381 Shield Saver - 19,339 JAG - 564,870 Total $ 2,878,161 $ 3,343,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 xml:space="preserve"> 2020 2019 Federal tax statutory rate 21.0 % 21.0 % Permanent differences (0.0 )% (11.6 )% Valuation allowance 21.0 % (9.4 )% Effective rate 0 % 0 %</t>
        </is>
      </c>
    </row>
    <row r="5">
      <c r="A5" s="4" t="inlineStr">
        <is>
          <t>Schedule of deferred tax assets and liabilities</t>
        </is>
      </c>
      <c r="B5" s="4" t="inlineStr">
        <is>
          <t xml:space="preserve"> 2020 2019 Deferred tax assets: Net operating loss carryforwards $ 2,024,000 $ 1,238,000 Temporary differences 457,000 1,334,000 Total deferred tax asset 2,481,000 2,572,000 Valuation allowance (2,481,000 ) (2,57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ORGANIZATION AND NATURE OF BUSINESS (Details Narrative)</t>
        </is>
      </c>
      <c r="B1" s="2" t="inlineStr">
        <is>
          <t>Jun. 30, 2021</t>
        </is>
      </c>
      <c r="C1" s="2" t="inlineStr">
        <is>
          <t>Feb. 26, 2021</t>
        </is>
      </c>
      <c r="D1" s="2" t="inlineStr">
        <is>
          <t>Feb. 12, 2021</t>
        </is>
      </c>
      <c r="E1" s="2" t="inlineStr">
        <is>
          <t>Jan. 26, 2021</t>
        </is>
      </c>
    </row>
    <row r="2">
      <c r="A2" s="4" t="inlineStr">
        <is>
          <t>Box Pure Air LLC [Member]</t>
        </is>
      </c>
    </row>
    <row r="3">
      <c r="A3" s="4" t="inlineStr">
        <is>
          <t>Membership interest</t>
        </is>
      </c>
      <c r="B3" s="4" t="inlineStr">
        <is>
          <t>51.00%</t>
        </is>
      </c>
      <c r="C3" s="4" t="inlineStr">
        <is>
          <t>51.00%</t>
        </is>
      </c>
      <c r="D3" s="4" t="inlineStr">
        <is>
          <t>51.00%</t>
        </is>
      </c>
    </row>
    <row r="4">
      <c r="A4" s="4" t="inlineStr">
        <is>
          <t>Equity ownership, percentage</t>
        </is>
      </c>
      <c r="D4" s="4" t="inlineStr">
        <is>
          <t>51.00%</t>
        </is>
      </c>
    </row>
    <row r="5">
      <c r="A5" s="4" t="inlineStr">
        <is>
          <t>Energy Wyze, LLC [Member]</t>
        </is>
      </c>
    </row>
    <row r="6">
      <c r="A6" s="4" t="inlineStr">
        <is>
          <t>Membership interest</t>
        </is>
      </c>
      <c r="B6" s="4" t="inlineStr">
        <is>
          <t>100.00%</t>
        </is>
      </c>
      <c r="E6" s="4" t="inlineStr">
        <is>
          <t>100.00%</t>
        </is>
      </c>
    </row>
    <row r="7">
      <c r="A7" s="4" t="inlineStr">
        <is>
          <t>Equity ownership, percentage</t>
        </is>
      </c>
      <c r="E7" s="4" t="inlineStr">
        <is>
          <t>100.00%</t>
        </is>
      </c>
    </row>
    <row r="8">
      <c r="A8" s="4" t="inlineStr">
        <is>
          <t>Solar America [Member]</t>
        </is>
      </c>
    </row>
    <row r="9">
      <c r="A9" s="4" t="inlineStr">
        <is>
          <t>Membership interest</t>
        </is>
      </c>
      <c r="C9" s="4" t="inlineStr">
        <is>
          <t>51.00%</t>
        </is>
      </c>
    </row>
    <row r="10">
      <c r="A10" s="4" t="inlineStr">
        <is>
          <t>Discount Garden Supply [Member]</t>
        </is>
      </c>
    </row>
    <row r="11">
      <c r="A11" s="4" t="inlineStr">
        <is>
          <t>Membership interest</t>
        </is>
      </c>
      <c r="B11" s="4" t="inlineStr">
        <is>
          <t>90.00%</t>
        </is>
      </c>
      <c r="D11" s="4" t="inlineStr">
        <is>
          <t>90.00%</t>
        </is>
      </c>
    </row>
    <row r="12">
      <c r="A12" s="4" t="inlineStr">
        <is>
          <t>Direct Solar, LLC [Member]</t>
        </is>
      </c>
    </row>
    <row r="13">
      <c r="A13" s="4" t="inlineStr">
        <is>
          <t>Membership interest</t>
        </is>
      </c>
      <c r="C13" s="4" t="inlineStr">
        <is>
          <t>51.00%</t>
        </is>
      </c>
    </row>
    <row r="14">
      <c r="A14" s="4" t="inlineStr">
        <is>
          <t>Shield Saver, LLC [Member]</t>
        </is>
      </c>
    </row>
    <row r="15">
      <c r="A15" s="4" t="inlineStr">
        <is>
          <t>Equity ownership, percentage</t>
        </is>
      </c>
      <c r="B15" s="4" t="inlineStr">
        <is>
          <t>51.00%</t>
        </is>
      </c>
      <c r="D15" s="4" t="inlineStr">
        <is>
          <t>5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Potentially dilutive securities</t>
        </is>
      </c>
      <c r="B3" s="6" t="n">
        <v>1428295424</v>
      </c>
      <c r="C3" s="6" t="n">
        <v>2753161412</v>
      </c>
      <c r="D3" s="6" t="n">
        <v>1712155733</v>
      </c>
      <c r="E3" s="6" t="n">
        <v>1968436155</v>
      </c>
    </row>
    <row r="4">
      <c r="A4" s="4" t="inlineStr">
        <is>
          <t>Warrants [Member]</t>
        </is>
      </c>
    </row>
    <row r="5">
      <c r="A5" s="4" t="inlineStr">
        <is>
          <t>Potentially dilutive securities</t>
        </is>
      </c>
      <c r="B5" s="6" t="n">
        <v>10000000</v>
      </c>
      <c r="C5" s="6" t="n">
        <v>10000000</v>
      </c>
      <c r="D5" s="6" t="n">
        <v>10000000</v>
      </c>
      <c r="E5" s="6" t="n">
        <v>10000000</v>
      </c>
    </row>
    <row r="6">
      <c r="A6" s="4" t="inlineStr">
        <is>
          <t>Convertible Notes [Member]</t>
        </is>
      </c>
    </row>
    <row r="7">
      <c r="A7" s="4" t="inlineStr">
        <is>
          <t>Potentially dilutive securities</t>
        </is>
      </c>
      <c r="B7" s="6" t="n">
        <v>20000</v>
      </c>
      <c r="C7" s="6" t="n">
        <v>19108819</v>
      </c>
      <c r="D7" s="6" t="n">
        <v>1500000</v>
      </c>
      <c r="E7" s="6" t="n">
        <v>603436155</v>
      </c>
    </row>
    <row r="8">
      <c r="A8" s="4" t="inlineStr">
        <is>
          <t>Series D Preferred Stock [Member]</t>
        </is>
      </c>
    </row>
    <row r="9">
      <c r="A9" s="4" t="inlineStr">
        <is>
          <t>Potentially dilutive securities</t>
        </is>
      </c>
      <c r="B9" s="6" t="n">
        <v>1395349</v>
      </c>
    </row>
    <row r="10">
      <c r="A10" s="4" t="inlineStr">
        <is>
          <t>Series B Preferred Stock [Member]</t>
        </is>
      </c>
    </row>
    <row r="11">
      <c r="A11" s="4" t="inlineStr">
        <is>
          <t>Potentially dilutive securities</t>
        </is>
      </c>
      <c r="B11" s="6" t="n">
        <v>806557</v>
      </c>
      <c r="D11" s="6" t="n">
        <v>200655733</v>
      </c>
    </row>
    <row r="12">
      <c r="A12" s="4" t="inlineStr">
        <is>
          <t>Series C Preferred Stock [Member]</t>
        </is>
      </c>
    </row>
    <row r="13">
      <c r="A13" s="4" t="inlineStr">
        <is>
          <t>Potentially dilutive securities</t>
        </is>
      </c>
      <c r="B13" s="6" t="n">
        <v>747540</v>
      </c>
    </row>
    <row r="14">
      <c r="A14" s="4" t="inlineStr">
        <is>
          <t>Series A Preferred Stock [Member]</t>
        </is>
      </c>
    </row>
    <row r="15">
      <c r="A15" s="4" t="inlineStr">
        <is>
          <t>Potentially dilutive securities</t>
        </is>
      </c>
      <c r="B15" s="6" t="n">
        <v>1413457125</v>
      </c>
      <c r="C15" s="6" t="n">
        <v>1315000000</v>
      </c>
      <c r="D15" s="6" t="n">
        <v>1500000000</v>
      </c>
      <c r="E15" s="6" t="n">
        <v>1355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1) - USD ($)</t>
        </is>
      </c>
      <c r="B1" s="2" t="inlineStr">
        <is>
          <t>Jun. 30, 2021</t>
        </is>
      </c>
      <c r="C1" s="2" t="inlineStr">
        <is>
          <t>Dec. 31, 2020</t>
        </is>
      </c>
      <c r="D1" s="2" t="inlineStr">
        <is>
          <t>Dec. 31, 2019</t>
        </is>
      </c>
    </row>
    <row r="2">
      <c r="A2" s="4" t="inlineStr">
        <is>
          <t>Fair value of convertible notes derivative liability</t>
        </is>
      </c>
      <c r="B2" s="5" t="n">
        <v>0</v>
      </c>
      <c r="C2" s="5" t="n">
        <v>588637</v>
      </c>
      <c r="D2" s="5" t="n">
        <v>2813150</v>
      </c>
    </row>
    <row r="3">
      <c r="A3" s="4" t="inlineStr">
        <is>
          <t>Level 2 [Member]</t>
        </is>
      </c>
    </row>
    <row r="4">
      <c r="A4" s="4" t="inlineStr">
        <is>
          <t>Fair value of convertible notes derivative liability</t>
        </is>
      </c>
      <c r="B4" s="6" t="n">
        <v>0</v>
      </c>
      <c r="C4" s="6" t="n">
        <v>0</v>
      </c>
      <c r="D4" s="6" t="n">
        <v>0</v>
      </c>
    </row>
    <row r="5">
      <c r="A5" s="4" t="inlineStr">
        <is>
          <t>Level 1 [Member]</t>
        </is>
      </c>
    </row>
    <row r="6">
      <c r="A6" s="4" t="inlineStr">
        <is>
          <t>Fair value of convertible notes derivative liability</t>
        </is>
      </c>
      <c r="B6" s="6" t="n">
        <v>0</v>
      </c>
      <c r="C6" s="6" t="n">
        <v>588637</v>
      </c>
      <c r="D6" s="6" t="n">
        <v>0</v>
      </c>
    </row>
    <row r="7">
      <c r="A7" s="4" t="inlineStr">
        <is>
          <t>Level 3 [Member]</t>
        </is>
      </c>
    </row>
    <row r="8">
      <c r="A8" s="4" t="inlineStr">
        <is>
          <t>Fair value of convertible notes derivative liability</t>
        </is>
      </c>
      <c r="B8" s="5" t="n">
        <v>0</v>
      </c>
      <c r="C8" s="5" t="n">
        <v>0</v>
      </c>
      <c r="D8" s="5" t="n">
        <v>2813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Dec. 31, 2019</t>
        </is>
      </c>
    </row>
    <row r="2">
      <c r="A2" s="3" t="inlineStr">
        <is>
          <t>STOCKHOLDERS' EQUITY</t>
        </is>
      </c>
    </row>
    <row r="3">
      <c r="A3" s="4" t="inlineStr">
        <is>
          <t>Common stock, Par value</t>
        </is>
      </c>
      <c r="B3" s="7" t="n">
        <v>0.0001</v>
      </c>
      <c r="C3" s="7" t="n">
        <v>0.0001</v>
      </c>
      <c r="D3" s="7" t="n">
        <v>0.0001</v>
      </c>
    </row>
    <row r="4">
      <c r="A4" s="4" t="inlineStr">
        <is>
          <t>Common stock, Shares authorized</t>
        </is>
      </c>
      <c r="B4" s="6" t="n">
        <v>5000000000</v>
      </c>
      <c r="C4" s="6" t="n">
        <v>5000000000</v>
      </c>
      <c r="D4" s="6" t="n">
        <v>5000000000</v>
      </c>
    </row>
    <row r="5">
      <c r="A5" s="4" t="inlineStr">
        <is>
          <t>Common stock, Shares issued</t>
        </is>
      </c>
      <c r="B5" s="6" t="n">
        <v>42838120</v>
      </c>
      <c r="C5" s="6" t="n">
        <v>33075711</v>
      </c>
      <c r="D5" s="6" t="n">
        <v>1698279820</v>
      </c>
    </row>
    <row r="6">
      <c r="A6" s="4" t="inlineStr">
        <is>
          <t>Common stock, Shares outstanding</t>
        </is>
      </c>
      <c r="B6" s="6" t="n">
        <v>42838120</v>
      </c>
      <c r="C6" s="6" t="n">
        <v>33075711</v>
      </c>
      <c r="D6" s="6" t="n">
        <v>1698279820</v>
      </c>
    </row>
    <row r="7">
      <c r="A7" s="4" t="inlineStr">
        <is>
          <t>Undesignated Preferred Stock [Member]</t>
        </is>
      </c>
    </row>
    <row r="8">
      <c r="A8" s="3" t="inlineStr">
        <is>
          <t>STOCKHOLDERS' EQUITY</t>
        </is>
      </c>
    </row>
    <row r="9">
      <c r="A9" s="4" t="inlineStr">
        <is>
          <t>Preferred stock, Par value</t>
        </is>
      </c>
      <c r="B9" s="7" t="n">
        <v>0.0001</v>
      </c>
      <c r="C9" s="7" t="n">
        <v>0.0001</v>
      </c>
      <c r="D9" s="7" t="n">
        <v>0.0001</v>
      </c>
    </row>
    <row r="10">
      <c r="A10" s="4" t="inlineStr">
        <is>
          <t>Preferred stock, Shares authorized</t>
        </is>
      </c>
      <c r="B10" s="6" t="n">
        <v>39995000</v>
      </c>
      <c r="C10" s="6" t="n">
        <v>39998500</v>
      </c>
      <c r="D10" s="6" t="n">
        <v>40000000</v>
      </c>
    </row>
    <row r="11">
      <c r="A11" s="4" t="inlineStr">
        <is>
          <t>Class A Convertible Preferred Stock [Member]</t>
        </is>
      </c>
    </row>
    <row r="12">
      <c r="A12" s="3" t="inlineStr">
        <is>
          <t>STOCKHOLDERS' EQUITY</t>
        </is>
      </c>
    </row>
    <row r="13">
      <c r="A13" s="4" t="inlineStr">
        <is>
          <t>Preferred stock, Par value</t>
        </is>
      </c>
      <c r="B13" s="7" t="n">
        <v>0.0001</v>
      </c>
      <c r="C13" s="7" t="n">
        <v>0.0001</v>
      </c>
      <c r="D13" s="7" t="n">
        <v>0.0001</v>
      </c>
    </row>
    <row r="14">
      <c r="A14" s="4" t="inlineStr">
        <is>
          <t>Preferred stock, Shares authorized</t>
        </is>
      </c>
      <c r="B14" s="6" t="n">
        <v>60000000</v>
      </c>
      <c r="C14" s="6" t="n">
        <v>100000000</v>
      </c>
      <c r="D14" s="6" t="n">
        <v>60000000</v>
      </c>
    </row>
    <row r="15">
      <c r="A15" s="4" t="inlineStr">
        <is>
          <t>Preferred stock, Shares Issued</t>
        </is>
      </c>
      <c r="B15" s="6" t="n">
        <v>56538285</v>
      </c>
      <c r="C15" s="6" t="n">
        <v>60000000</v>
      </c>
      <c r="D15" s="6" t="n">
        <v>54200000</v>
      </c>
    </row>
    <row r="16">
      <c r="A16" s="4" t="inlineStr">
        <is>
          <t>Preferred stock, Shares outstanding</t>
        </is>
      </c>
      <c r="B16" s="6" t="n">
        <v>56538285</v>
      </c>
      <c r="C16" s="6" t="n">
        <v>60000000</v>
      </c>
      <c r="D16" s="6" t="n">
        <v>54200000</v>
      </c>
    </row>
    <row r="17">
      <c r="A17" s="4" t="inlineStr">
        <is>
          <t>Class B convertible preferred stock [Member]</t>
        </is>
      </c>
    </row>
    <row r="18">
      <c r="A18" s="3" t="inlineStr">
        <is>
          <t>STOCKHOLDERS' EQUITY</t>
        </is>
      </c>
    </row>
    <row r="19">
      <c r="A19" s="4" t="inlineStr">
        <is>
          <t>Preferred stock, Par value</t>
        </is>
      </c>
      <c r="B19" s="7" t="n">
        <v>0.0001</v>
      </c>
      <c r="C19" s="7" t="n">
        <v>0.0001</v>
      </c>
      <c r="D19" s="7" t="n">
        <v>0.0001</v>
      </c>
    </row>
    <row r="20">
      <c r="A20" s="4" t="inlineStr">
        <is>
          <t>Preferred stock, Shares authorized</t>
        </is>
      </c>
      <c r="B20" s="6" t="n">
        <v>1500</v>
      </c>
      <c r="C20" s="6" t="n">
        <v>1500</v>
      </c>
      <c r="D20" s="6" t="n">
        <v>408</v>
      </c>
    </row>
    <row r="21">
      <c r="A21" s="4" t="inlineStr">
        <is>
          <t>Preferred stock, Shares Issued</t>
        </is>
      </c>
      <c r="B21" s="6" t="n">
        <v>123</v>
      </c>
      <c r="C21" s="6" t="n">
        <v>123</v>
      </c>
      <c r="D21" s="6" t="n">
        <v>0</v>
      </c>
    </row>
    <row r="22">
      <c r="A22" s="4" t="inlineStr">
        <is>
          <t>Preferred stock, Shares outstanding</t>
        </is>
      </c>
      <c r="B22" s="6" t="n">
        <v>123</v>
      </c>
      <c r="C22" s="6" t="n">
        <v>123</v>
      </c>
      <c r="D22" s="6" t="n">
        <v>0</v>
      </c>
    </row>
    <row r="23">
      <c r="A23" s="4" t="inlineStr">
        <is>
          <t>Class C convertible preferred stock [Member]</t>
        </is>
      </c>
    </row>
    <row r="24">
      <c r="A24" s="3" t="inlineStr">
        <is>
          <t>STOCKHOLDERS' EQUITY</t>
        </is>
      </c>
    </row>
    <row r="25">
      <c r="A25" s="4" t="inlineStr">
        <is>
          <t>Preferred stock, Par value</t>
        </is>
      </c>
      <c r="B25" s="7" t="n">
        <v>0.0001</v>
      </c>
      <c r="C25" s="7" t="n">
        <v>0.0001</v>
      </c>
    </row>
    <row r="26">
      <c r="A26" s="4" t="inlineStr">
        <is>
          <t>Preferred stock, Shares authorized</t>
        </is>
      </c>
      <c r="B26" s="6" t="n">
        <v>1500</v>
      </c>
      <c r="C26" s="6" t="n">
        <v>0</v>
      </c>
    </row>
    <row r="27">
      <c r="A27" s="4" t="inlineStr">
        <is>
          <t>Preferred stock, Shares Issued</t>
        </is>
      </c>
      <c r="B27" s="6" t="n">
        <v>760</v>
      </c>
      <c r="C27" s="6" t="n">
        <v>0</v>
      </c>
    </row>
    <row r="28">
      <c r="A28" s="4" t="inlineStr">
        <is>
          <t>Preferred stock, Shares outstanding</t>
        </is>
      </c>
      <c r="B28" s="6" t="n">
        <v>760</v>
      </c>
      <c r="C28" s="6" t="n">
        <v>0</v>
      </c>
    </row>
    <row r="29">
      <c r="A29" s="4" t="inlineStr">
        <is>
          <t>Class D convertible preferred stock [Member]</t>
        </is>
      </c>
    </row>
    <row r="30">
      <c r="A30" s="3" t="inlineStr">
        <is>
          <t>STOCKHOLDERS' EQUITY</t>
        </is>
      </c>
    </row>
    <row r="31">
      <c r="A31" s="4" t="inlineStr">
        <is>
          <t>Preferred stock, Par value</t>
        </is>
      </c>
      <c r="B31" s="7" t="n">
        <v>0.0001</v>
      </c>
      <c r="C31" s="7" t="n">
        <v>0.0001</v>
      </c>
    </row>
    <row r="32">
      <c r="A32" s="4" t="inlineStr">
        <is>
          <t>Preferred stock, Shares authorized</t>
        </is>
      </c>
      <c r="B32" s="6" t="n">
        <v>2000</v>
      </c>
      <c r="C32" s="6" t="n">
        <v>0</v>
      </c>
    </row>
    <row r="33">
      <c r="A33" s="4" t="inlineStr">
        <is>
          <t>Preferred stock, Shares Issued</t>
        </is>
      </c>
      <c r="B33" s="6" t="n">
        <v>2000</v>
      </c>
      <c r="C33" s="6" t="n">
        <v>0</v>
      </c>
    </row>
    <row r="34">
      <c r="A34" s="4" t="inlineStr">
        <is>
          <t>Preferred stock, Shares outstanding</t>
        </is>
      </c>
      <c r="B34" s="6" t="n">
        <v>200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2) - USD ($)</t>
        </is>
      </c>
      <c r="B1" s="2" t="inlineStr">
        <is>
          <t>12 Months Ended</t>
        </is>
      </c>
    </row>
    <row r="2">
      <c r="B2" s="2" t="inlineStr">
        <is>
          <t>Dec. 31, 2020</t>
        </is>
      </c>
      <c r="C2" s="2" t="inlineStr">
        <is>
          <t>Dec. 31, 2019</t>
        </is>
      </c>
    </row>
    <row r="3">
      <c r="A3" s="3" t="inlineStr">
        <is>
          <t>BASIS OF PRESENTATION AND SUMMARY OF SIGNIFICANT ACCOUNTING POLICIES</t>
        </is>
      </c>
    </row>
    <row r="4">
      <c r="A4" s="4" t="inlineStr">
        <is>
          <t>Derivative liability, Balance, December 31, 2019</t>
        </is>
      </c>
      <c r="B4" s="5" t="n">
        <v>2813150</v>
      </c>
      <c r="C4" s="5" t="n">
        <v>2813150</v>
      </c>
    </row>
    <row r="5">
      <c r="A5" s="4" t="inlineStr">
        <is>
          <t>Derivative liability, Additions recognized as debt discount</t>
        </is>
      </c>
      <c r="B5" s="6" t="n">
        <v>984801</v>
      </c>
      <c r="C5" s="6" t="n">
        <v>984801</v>
      </c>
    </row>
    <row r="6">
      <c r="A6" s="4" t="inlineStr">
        <is>
          <t>Derivative liability settlements</t>
        </is>
      </c>
      <c r="B6" s="6" t="n">
        <v>-3053213</v>
      </c>
      <c r="C6" s="6" t="n">
        <v>-3053213</v>
      </c>
    </row>
    <row r="7">
      <c r="A7" s="4" t="inlineStr">
        <is>
          <t>Mark-to-market at December 31, 2020</t>
        </is>
      </c>
      <c r="B7" s="6" t="n">
        <v>-744738</v>
      </c>
      <c r="C7" s="6" t="n">
        <v>-744738</v>
      </c>
    </row>
    <row r="8">
      <c r="A8" s="4" t="inlineStr">
        <is>
          <t>Balance, December 31, 2020</t>
        </is>
      </c>
      <c r="B8" s="6" t="n">
        <v>0</v>
      </c>
      <c r="C8" s="6" t="n">
        <v>0</v>
      </c>
    </row>
    <row r="9">
      <c r="A9" s="4" t="inlineStr">
        <is>
          <t>Net income for the year included in earnings relating to the liabilities held at December 31, 2020</t>
        </is>
      </c>
      <c r="B9" s="5" t="n">
        <v>744738</v>
      </c>
      <c r="C9" s="5" t="n">
        <v>7447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6 Months Ended</t>
        </is>
      </c>
    </row>
    <row r="2">
      <c r="B2" s="2" t="inlineStr">
        <is>
          <t>Jun. 30, 2021</t>
        </is>
      </c>
      <c r="C2" s="2" t="inlineStr">
        <is>
          <t>Dec. 31, 2020</t>
        </is>
      </c>
    </row>
    <row r="3">
      <c r="A3" s="3" t="inlineStr">
        <is>
          <t>BASIS OF PRESENTATION AND SUMMARY OF SIGNIFICANT ACCOUNTING POLICIES</t>
        </is>
      </c>
    </row>
    <row r="4">
      <c r="A4" s="4" t="inlineStr">
        <is>
          <t>Reverse Stock-split description</t>
        </is>
      </c>
      <c r="B4" s="4" t="inlineStr">
        <is>
          <t>On March 26, 2021, we affected a 1 for 75 reverse stock split of our common stock. At the effective time of the reverse stock split, every 75 shares of issued and outstanding common stock were converted into one (1) share of issued and outstanding common stock.</t>
        </is>
      </c>
    </row>
    <row r="5">
      <c r="A5" s="4" t="inlineStr">
        <is>
          <t>Net gain loss</t>
        </is>
      </c>
      <c r="C5" s="5" t="n">
        <v>807511</v>
      </c>
    </row>
    <row r="6">
      <c r="A6" s="4" t="inlineStr">
        <is>
          <t>Inventory amount in exchange for notes receivable</t>
        </is>
      </c>
      <c r="B6" s="5" t="n">
        <v>63456</v>
      </c>
    </row>
    <row r="7">
      <c r="A7" s="4" t="inlineStr">
        <is>
          <t>Fair value of equity securities</t>
        </is>
      </c>
      <c r="B7" s="5" t="n">
        <v>41627</v>
      </c>
    </row>
    <row r="8">
      <c r="A8" s="4" t="inlineStr">
        <is>
          <t>General and administrative expenses</t>
        </is>
      </c>
      <c r="C8" s="5" t="n">
        <v>1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STMENTS ACQUISITIONS GOODWILL AND INTANGIBLE ASSETS (Details) - USD ($)</t>
        </is>
      </c>
      <c r="B1" s="2" t="inlineStr">
        <is>
          <t>Jun. 30, 2021</t>
        </is>
      </c>
      <c r="C1" s="2" t="inlineStr">
        <is>
          <t>Dec. 31, 2020</t>
        </is>
      </c>
      <c r="D1" s="2" t="inlineStr">
        <is>
          <t>Dec. 31, 2019</t>
        </is>
      </c>
    </row>
    <row r="2">
      <c r="A2" s="3" t="inlineStr">
        <is>
          <t>INVESTMENTS, ACQUISITIONS, GOODWILL AND INTANGIBLE ASSETS</t>
        </is>
      </c>
    </row>
    <row r="3">
      <c r="A3" s="4" t="inlineStr">
        <is>
          <t>Intangible assets</t>
        </is>
      </c>
      <c r="C3" s="5" t="n">
        <v>72600</v>
      </c>
    </row>
    <row r="4">
      <c r="A4" s="4" t="inlineStr">
        <is>
          <t>Goodwill</t>
        </is>
      </c>
      <c r="C4" s="6" t="n">
        <v>1893740</v>
      </c>
    </row>
    <row r="5">
      <c r="A5" s="4" t="inlineStr">
        <is>
          <t>Current assets</t>
        </is>
      </c>
      <c r="B5" s="5" t="n">
        <v>1596679</v>
      </c>
      <c r="C5" s="6" t="n">
        <v>270131</v>
      </c>
      <c r="D5" s="5" t="n">
        <v>258446</v>
      </c>
    </row>
    <row r="6">
      <c r="A6" s="4" t="inlineStr">
        <is>
          <t>Current liabilities</t>
        </is>
      </c>
      <c r="B6" s="5" t="n">
        <v>2334245</v>
      </c>
      <c r="C6" s="6" t="n">
        <v>5916339</v>
      </c>
      <c r="D6" s="5" t="n">
        <v>6832376</v>
      </c>
    </row>
    <row r="7">
      <c r="A7" s="4" t="inlineStr">
        <is>
          <t>Total net assets acquired</t>
        </is>
      </c>
      <c r="C7" s="5" t="n">
        <v>1966340</v>
      </c>
    </row>
    <row r="8">
      <c r="A8" s="3" t="inlineStr">
        <is>
          <t>The purchase price consists of the following:</t>
        </is>
      </c>
    </row>
    <row r="9">
      <c r="A9" s="4" t="inlineStr">
        <is>
          <t>Common Stock</t>
        </is>
      </c>
      <c r="C9" s="6" t="n">
        <v>1966340</v>
      </c>
    </row>
    <row r="10">
      <c r="A10" s="4" t="inlineStr">
        <is>
          <t>Total purchase price</t>
        </is>
      </c>
      <c r="C10" s="5" t="n">
        <v>1966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CQUISITIONS GOODWILL AND INTANGIBLE ASSET (Details 1)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INVESTMENTS, ACQUISITIONS, GOODWILL AND INTANGIBLE ASSETS</t>
        </is>
      </c>
    </row>
    <row r="4">
      <c r="A4" s="4" t="inlineStr">
        <is>
          <t>Exercise price based on 10-day VWAP for the common stock</t>
        </is>
      </c>
      <c r="B4" s="8" t="n">
        <v>1.47</v>
      </c>
    </row>
    <row r="5">
      <c r="A5" s="4" t="inlineStr">
        <is>
          <t>Dividend yields</t>
        </is>
      </c>
      <c r="B5" s="4" t="inlineStr">
        <is>
          <t>0.00%</t>
        </is>
      </c>
      <c r="C5" s="4" t="inlineStr">
        <is>
          <t>0.00%</t>
        </is>
      </c>
      <c r="D5" s="4" t="inlineStr">
        <is>
          <t>0.00%</t>
        </is>
      </c>
    </row>
    <row r="6">
      <c r="A6" s="4" t="inlineStr">
        <is>
          <t>Volatility</t>
        </is>
      </c>
      <c r="B6" s="4" t="inlineStr">
        <is>
          <t>136.80%</t>
        </is>
      </c>
    </row>
    <row r="7">
      <c r="A7" s="4" t="inlineStr">
        <is>
          <t>Risk free rate</t>
        </is>
      </c>
      <c r="B7" s="4" t="inlineStr">
        <is>
          <t>0.018%</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CQUISITIONS GOODWILL AND INTANGIBLE ASSE (Details 2) - SDS [Member] - USD ($)</t>
        </is>
      </c>
      <c r="B1" s="2" t="inlineStr">
        <is>
          <t>6 Months Ended</t>
        </is>
      </c>
      <c r="C1" s="2" t="inlineStr">
        <is>
          <t>12 Months Ended</t>
        </is>
      </c>
    </row>
    <row r="2">
      <c r="B2" s="2" t="inlineStr">
        <is>
          <t>Jun. 30, 2021</t>
        </is>
      </c>
      <c r="C2" s="2" t="inlineStr">
        <is>
          <t>Dec. 31, 2020</t>
        </is>
      </c>
      <c r="D2" s="2" t="inlineStr">
        <is>
          <t>Dec. 31, 2019</t>
        </is>
      </c>
    </row>
    <row r="3">
      <c r="A3" s="4" t="inlineStr">
        <is>
          <t>Balances at Beginning</t>
        </is>
      </c>
      <c r="B3" s="5" t="n">
        <v>1893740</v>
      </c>
      <c r="C3" s="5" t="n">
        <v>1966340</v>
      </c>
      <c r="D3" s="5" t="n">
        <v>1966340</v>
      </c>
    </row>
    <row r="4">
      <c r="A4" s="4" t="inlineStr">
        <is>
          <t>Aggregate goodwill acquired</t>
        </is>
      </c>
      <c r="B4" s="6" t="n">
        <v>575000</v>
      </c>
      <c r="D4" s="6" t="n">
        <v>0</v>
      </c>
    </row>
    <row r="5">
      <c r="A5" s="4" t="inlineStr">
        <is>
          <t>Impairment losses</t>
        </is>
      </c>
      <c r="B5" s="6" t="n">
        <v>0</v>
      </c>
      <c r="D5" s="6" t="n">
        <v>0</v>
      </c>
    </row>
    <row r="6">
      <c r="A6" s="4" t="inlineStr">
        <is>
          <t>Goodwill adjustment</t>
        </is>
      </c>
      <c r="B6" s="6" t="n">
        <v>0</v>
      </c>
      <c r="C6" s="6" t="n">
        <v>-72600</v>
      </c>
      <c r="D6" s="6" t="n">
        <v>-72600</v>
      </c>
    </row>
    <row r="7">
      <c r="A7" s="4" t="inlineStr">
        <is>
          <t>Balances at End</t>
        </is>
      </c>
      <c r="B7" s="5" t="n">
        <v>2468740</v>
      </c>
      <c r="C7" s="5" t="n">
        <v>1893740</v>
      </c>
      <c r="D7" s="5" t="n">
        <v>189374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VESTMENTS ACQUISITIONS GOODWILL AND INTANGIBLE ASSETS (Details 3)</t>
        </is>
      </c>
      <c r="B1" s="2" t="inlineStr">
        <is>
          <t>12 Months Ended</t>
        </is>
      </c>
    </row>
    <row r="2">
      <c r="B2" s="2" t="inlineStr">
        <is>
          <t>Dec. 31, 2019USD ($)</t>
        </is>
      </c>
    </row>
    <row r="3">
      <c r="A3" s="3" t="inlineStr">
        <is>
          <t>INVESTMENTS, ACQUISITIONS, GOODWILL AND INTANGIBLE ASSETS</t>
        </is>
      </c>
    </row>
    <row r="4">
      <c r="A4" s="4" t="inlineStr">
        <is>
          <t>Net revenue</t>
        </is>
      </c>
      <c r="B4" s="5" t="n">
        <v>4098382</v>
      </c>
    </row>
    <row r="5">
      <c r="A5" s="4" t="inlineStr">
        <is>
          <t>Net loss</t>
        </is>
      </c>
      <c r="B5" s="5" t="n">
        <v>-81254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S ACQUISITIONS GOODWILL AND INTANGIBLE ASSETS (Details Narrative) - USD ($)</t>
        </is>
      </c>
      <c r="B1" s="2" t="inlineStr">
        <is>
          <t>May 14, 2019</t>
        </is>
      </c>
      <c r="C1" s="2" t="inlineStr">
        <is>
          <t>Feb. 26, 2021</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Mar. 31, 2021</t>
        </is>
      </c>
      <c r="K1" s="2" t="inlineStr">
        <is>
          <t>Feb. 12, 2021</t>
        </is>
      </c>
      <c r="L1" s="2" t="inlineStr">
        <is>
          <t>Jan. 26, 2021</t>
        </is>
      </c>
    </row>
    <row r="2">
      <c r="A2" s="4" t="inlineStr">
        <is>
          <t>Purchase consideration price</t>
        </is>
      </c>
      <c r="F2" s="5" t="n">
        <v>450000</v>
      </c>
    </row>
    <row r="3">
      <c r="A3" s="4" t="inlineStr">
        <is>
          <t>Fair value of purchase consideration</t>
        </is>
      </c>
      <c r="F3" s="6" t="n">
        <v>339599</v>
      </c>
    </row>
    <row r="4">
      <c r="A4" s="4" t="inlineStr">
        <is>
          <t>Purchase price recorded value</t>
        </is>
      </c>
      <c r="F4" s="6" t="n">
        <v>450000</v>
      </c>
    </row>
    <row r="5">
      <c r="A5" s="4" t="inlineStr">
        <is>
          <t>Net initial discount on purchase price</t>
        </is>
      </c>
      <c r="F5" s="6" t="n">
        <v>110401</v>
      </c>
    </row>
    <row r="6">
      <c r="A6" s="4" t="inlineStr">
        <is>
          <t>Investments recorded using the cash method</t>
        </is>
      </c>
      <c r="D6" s="5" t="n">
        <v>35000</v>
      </c>
      <c r="F6" s="5" t="n">
        <v>35000</v>
      </c>
      <c r="H6" s="5" t="n">
        <v>35000</v>
      </c>
      <c r="I6" s="5" t="n">
        <v>60000</v>
      </c>
    </row>
    <row r="7">
      <c r="A7" s="4" t="inlineStr">
        <is>
          <t>Common stock issued, purchase of the acquired Assets</t>
        </is>
      </c>
      <c r="H7" s="6" t="n">
        <v>1966340</v>
      </c>
    </row>
    <row r="8">
      <c r="A8" s="4" t="inlineStr">
        <is>
          <t>Purchase consideration description</t>
        </is>
      </c>
      <c r="F8" s="4" t="inlineStr">
        <is>
          <t>$450,000.00 USD in Restricted Common Stock of the Company based on the 10 Day VWAP immediately preceding the closing date. Such shares are allocated equally, $150,000 USD each, between the principal members of Energy Wyze, and will vest over a three-year period</t>
        </is>
      </c>
    </row>
    <row r="9">
      <c r="A9" s="4" t="inlineStr">
        <is>
          <t>Post acquisition services payment</t>
        </is>
      </c>
      <c r="F9" s="5" t="n">
        <v>450000</v>
      </c>
    </row>
    <row r="10">
      <c r="A10" s="4" t="inlineStr">
        <is>
          <t>Fair value of black scholes model</t>
        </is>
      </c>
      <c r="F10" s="6" t="n">
        <v>450000</v>
      </c>
    </row>
    <row r="11">
      <c r="A11" s="4" t="inlineStr">
        <is>
          <t>Investments in equity securities using the fair value method</t>
        </is>
      </c>
      <c r="D11" s="5" t="n">
        <v>0</v>
      </c>
      <c r="F11" s="6" t="n">
        <v>0</v>
      </c>
      <c r="H11" s="6" t="n">
        <v>588637</v>
      </c>
      <c r="I11" s="6" t="n">
        <v>0</v>
      </c>
    </row>
    <row r="12">
      <c r="A12" s="4" t="inlineStr">
        <is>
          <t>Short term liability</t>
        </is>
      </c>
      <c r="J12" s="5" t="n">
        <v>50000</v>
      </c>
    </row>
    <row r="13">
      <c r="A13" s="4" t="inlineStr">
        <is>
          <t>Amortization expenses</t>
        </is>
      </c>
      <c r="F13" s="5" t="n">
        <v>7260</v>
      </c>
      <c r="G13" s="5" t="n">
        <v>16335</v>
      </c>
      <c r="H13" s="5" t="n">
        <v>23595</v>
      </c>
      <c r="I13" s="5" t="n">
        <v>0</v>
      </c>
    </row>
    <row r="14">
      <c r="A14" s="4" t="inlineStr">
        <is>
          <t>Common share issued</t>
        </is>
      </c>
      <c r="D14" s="6" t="n">
        <v>42838120</v>
      </c>
      <c r="F14" s="6" t="n">
        <v>42838120</v>
      </c>
      <c r="H14" s="6" t="n">
        <v>33075711</v>
      </c>
      <c r="I14" s="6" t="n">
        <v>1698279820</v>
      </c>
    </row>
    <row r="15">
      <c r="A15" s="4" t="inlineStr">
        <is>
          <t>Total revenue</t>
        </is>
      </c>
      <c r="D15" s="5" t="n">
        <v>454822</v>
      </c>
      <c r="E15" s="5" t="n">
        <v>395277</v>
      </c>
      <c r="F15" s="5" t="n">
        <v>693835</v>
      </c>
      <c r="G15" s="5" t="n">
        <v>1470499</v>
      </c>
      <c r="H15" s="5" t="n">
        <v>2878161</v>
      </c>
      <c r="I15" s="5" t="n">
        <v>3343833</v>
      </c>
    </row>
    <row r="16">
      <c r="A16" s="4" t="inlineStr">
        <is>
          <t>Box Pure Air LLC [Member]</t>
        </is>
      </c>
    </row>
    <row r="17">
      <c r="A17" s="4" t="inlineStr">
        <is>
          <t>Common share issued</t>
        </is>
      </c>
      <c r="B17" s="6" t="n">
        <v>156058751</v>
      </c>
      <c r="C17" s="6" t="n">
        <v>168350</v>
      </c>
    </row>
    <row r="18">
      <c r="A18" s="4" t="inlineStr">
        <is>
          <t>Total revenue</t>
        </is>
      </c>
      <c r="D18" s="6" t="n">
        <v>65430</v>
      </c>
      <c r="F18" s="6" t="n">
        <v>217098</v>
      </c>
    </row>
    <row r="19">
      <c r="A19" s="4" t="inlineStr">
        <is>
          <t>Net loss</t>
        </is>
      </c>
      <c r="D19" s="6" t="n">
        <v>-353115</v>
      </c>
      <c r="F19" s="6" t="n">
        <v>-353115</v>
      </c>
    </row>
    <row r="20">
      <c r="A20" s="4" t="inlineStr">
        <is>
          <t>Contributed net loss</t>
        </is>
      </c>
      <c r="D20" s="5" t="n">
        <v>-180088</v>
      </c>
      <c r="F20" s="5" t="n">
        <v>-152043</v>
      </c>
    </row>
    <row r="21">
      <c r="A21" s="4" t="inlineStr">
        <is>
          <t>Membership interest</t>
        </is>
      </c>
      <c r="C21" s="4" t="inlineStr">
        <is>
          <t>51.00%</t>
        </is>
      </c>
      <c r="D21" s="4" t="inlineStr">
        <is>
          <t>51.00%</t>
        </is>
      </c>
      <c r="F21" s="4" t="inlineStr">
        <is>
          <t>51.00%</t>
        </is>
      </c>
      <c r="K21" s="4" t="inlineStr">
        <is>
          <t>51.00%</t>
        </is>
      </c>
    </row>
    <row r="22">
      <c r="A22" s="4" t="inlineStr">
        <is>
          <t>Purchase price consideration</t>
        </is>
      </c>
      <c r="C22" s="5" t="n">
        <v>500000</v>
      </c>
    </row>
    <row r="23">
      <c r="A23" s="4" t="inlineStr">
        <is>
          <t>Energy Wyze, LLC [Member]</t>
        </is>
      </c>
    </row>
    <row r="24">
      <c r="A24" s="4" t="inlineStr">
        <is>
          <t>Debt paid</t>
        </is>
      </c>
      <c r="L24" s="5" t="n">
        <v>25000</v>
      </c>
    </row>
    <row r="25">
      <c r="A25" s="4" t="inlineStr">
        <is>
          <t>Membership interest</t>
        </is>
      </c>
      <c r="D25" s="4" t="inlineStr">
        <is>
          <t>100.00%</t>
        </is>
      </c>
      <c r="F25" s="4" t="inlineStr">
        <is>
          <t>100.00%</t>
        </is>
      </c>
      <c r="L25" s="4" t="inlineStr">
        <is>
          <t>100.00%</t>
        </is>
      </c>
    </row>
    <row r="26">
      <c r="A26" s="4" t="inlineStr">
        <is>
          <t>Balance outstanding</t>
        </is>
      </c>
      <c r="D26" s="5" t="n">
        <v>50000</v>
      </c>
      <c r="F26" s="5" t="n">
        <v>50000</v>
      </c>
    </row>
    <row r="27">
      <c r="A27" s="4" t="inlineStr">
        <is>
          <t>Direct Solar, LLC [Member]</t>
        </is>
      </c>
    </row>
    <row r="28">
      <c r="A28" s="4" t="inlineStr">
        <is>
          <t>Investment description</t>
        </is>
      </c>
      <c r="B28" s="4" t="inlineStr">
        <is>
          <t>The Company agreed that it shall reinvest into Direct Solar America its portion of distributions of Net Cash Flow (as defined in the Operating Agreement of Direct Solar America), if any, up to $250,000 per quarter, up to a total of $750,000. Direct Solar America has not made any distributions and no amounts have been reinvested as of December 31, 2020.</t>
        </is>
      </c>
    </row>
    <row r="29">
      <c r="A29" s="4" t="inlineStr">
        <is>
          <t>Common share issued</t>
        </is>
      </c>
      <c r="B29" s="6" t="n">
        <v>156058751</v>
      </c>
    </row>
    <row r="30">
      <c r="A30" s="4" t="inlineStr">
        <is>
          <t>Total revenue</t>
        </is>
      </c>
      <c r="H30" s="6" t="n">
        <v>2653924</v>
      </c>
    </row>
    <row r="31">
      <c r="A31" s="4" t="inlineStr">
        <is>
          <t>Net loss</t>
        </is>
      </c>
      <c r="H31" s="6" t="n">
        <v>-848351</v>
      </c>
    </row>
    <row r="32">
      <c r="A32" s="4" t="inlineStr">
        <is>
          <t>Contributed net loss</t>
        </is>
      </c>
      <c r="H32" s="6" t="n">
        <v>-410788</v>
      </c>
    </row>
    <row r="33">
      <c r="A33" s="4" t="inlineStr">
        <is>
          <t>Membership interest</t>
        </is>
      </c>
      <c r="C33" s="4" t="inlineStr">
        <is>
          <t>51.00%</t>
        </is>
      </c>
    </row>
    <row r="34">
      <c r="A34" s="4" t="inlineStr">
        <is>
          <t>Intangible Assets [Member]</t>
        </is>
      </c>
    </row>
    <row r="35">
      <c r="A35" s="4" t="inlineStr">
        <is>
          <t>Increase/Decrease in intangible assets</t>
        </is>
      </c>
      <c r="H35" s="6" t="n">
        <v>72600</v>
      </c>
    </row>
    <row r="36">
      <c r="A36" s="4" t="inlineStr">
        <is>
          <t>Intangible assets, gross</t>
        </is>
      </c>
      <c r="H36" s="6" t="n">
        <v>72600</v>
      </c>
    </row>
    <row r="37">
      <c r="A37" s="4" t="inlineStr">
        <is>
          <t>Intangible assets, net</t>
        </is>
      </c>
      <c r="H37" s="6" t="n">
        <v>49005</v>
      </c>
    </row>
    <row r="38">
      <c r="A38" s="4" t="inlineStr">
        <is>
          <t>Amortization expenses</t>
        </is>
      </c>
      <c r="H38" s="5" t="n">
        <v>235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VERTIBLE NOTES PAYABLE AND NOTES PAYABLE (Details) - USD ($)</t>
        </is>
      </c>
      <c r="B1" s="2" t="inlineStr">
        <is>
          <t>Jun. 30, 2021</t>
        </is>
      </c>
      <c r="C1" s="2" t="inlineStr">
        <is>
          <t>Dec. 31, 2020</t>
        </is>
      </c>
      <c r="D1" s="2" t="inlineStr">
        <is>
          <t>Dec. 31, 2019</t>
        </is>
      </c>
    </row>
    <row r="2">
      <c r="A2" s="4" t="inlineStr">
        <is>
          <t>Less debt discounts</t>
        </is>
      </c>
      <c r="B2" s="5" t="n">
        <v>0</v>
      </c>
      <c r="C2" s="5" t="n">
        <v>0</v>
      </c>
      <c r="D2" s="5" t="n">
        <v>-1154327</v>
      </c>
    </row>
    <row r="3">
      <c r="A3" s="4" t="inlineStr">
        <is>
          <t>Total convertible notes payable</t>
        </is>
      </c>
      <c r="B3" s="6" t="n">
        <v>10500</v>
      </c>
      <c r="C3" s="6" t="n">
        <v>2434226</v>
      </c>
      <c r="D3" s="6" t="n">
        <v>3225225</v>
      </c>
    </row>
    <row r="4">
      <c r="A4" s="4" t="inlineStr">
        <is>
          <t>Convertible notes payable, net</t>
        </is>
      </c>
      <c r="B4" s="6" t="n">
        <v>10500</v>
      </c>
      <c r="C4" s="6" t="n">
        <v>2434226</v>
      </c>
      <c r="D4" s="6" t="n">
        <v>2070898</v>
      </c>
    </row>
    <row r="5">
      <c r="A5" s="4" t="inlineStr">
        <is>
          <t>Less current portion of convertible notes</t>
        </is>
      </c>
      <c r="B5" s="6" t="n">
        <v>-10500</v>
      </c>
      <c r="C5" s="6" t="n">
        <v>-2434226</v>
      </c>
      <c r="D5" s="6" t="n">
        <v>-2070898</v>
      </c>
    </row>
    <row r="6">
      <c r="A6" s="4" t="inlineStr">
        <is>
          <t>Long-term convertible notes payable, net</t>
        </is>
      </c>
      <c r="B6" s="6" t="n">
        <v>0</v>
      </c>
      <c r="C6" s="6" t="n">
        <v>0</v>
      </c>
    </row>
    <row r="7">
      <c r="A7" s="4" t="inlineStr">
        <is>
          <t>Convertible Notes [Member]</t>
        </is>
      </c>
    </row>
    <row r="8">
      <c r="A8" s="4" t="inlineStr">
        <is>
          <t>Total convertible notes payable</t>
        </is>
      </c>
      <c r="C8" s="6" t="n">
        <v>0</v>
      </c>
      <c r="D8" s="6" t="n">
        <v>100235</v>
      </c>
    </row>
    <row r="9">
      <c r="A9" s="4" t="inlineStr">
        <is>
          <t>Convertible Notes Payable One [Member]</t>
        </is>
      </c>
    </row>
    <row r="10">
      <c r="A10" s="4" t="inlineStr">
        <is>
          <t>Total convertible notes payable</t>
        </is>
      </c>
      <c r="B10" s="6" t="n">
        <v>0</v>
      </c>
      <c r="C10" s="6" t="n">
        <v>581723</v>
      </c>
      <c r="D10" s="6" t="n">
        <v>619490</v>
      </c>
    </row>
    <row r="11">
      <c r="A11" s="4" t="inlineStr">
        <is>
          <t>Convertible Notes Payable Two [Member]</t>
        </is>
      </c>
    </row>
    <row r="12">
      <c r="A12" s="4" t="inlineStr">
        <is>
          <t>Total convertible notes payable</t>
        </is>
      </c>
      <c r="B12" s="6" t="n">
        <v>0</v>
      </c>
      <c r="C12" s="6" t="n">
        <v>1842003</v>
      </c>
      <c r="D12" s="6" t="n">
        <v>2495000</v>
      </c>
    </row>
    <row r="13">
      <c r="A13" s="4" t="inlineStr">
        <is>
          <t>Convertible Notes Payable Three [Member]</t>
        </is>
      </c>
    </row>
    <row r="14">
      <c r="A14" s="4" t="inlineStr">
        <is>
          <t>Total convertible notes payable</t>
        </is>
      </c>
      <c r="C14" s="6" t="n">
        <v>0</v>
      </c>
      <c r="D14" s="6" t="n">
        <v>0</v>
      </c>
    </row>
    <row r="15">
      <c r="A15" s="4" t="inlineStr">
        <is>
          <t>Convertible Notes Payable Four [Member]</t>
        </is>
      </c>
    </row>
    <row r="16">
      <c r="A16" s="4" t="inlineStr">
        <is>
          <t>Total convertible notes payable</t>
        </is>
      </c>
      <c r="B16" s="5" t="n">
        <v>10500</v>
      </c>
      <c r="C16" s="5" t="n">
        <v>10500</v>
      </c>
      <c r="D16" s="5" t="n">
        <v>10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80" customWidth="1" min="2" max="2"/>
    <col width="15" customWidth="1" min="3" max="3"/>
    <col width="80" customWidth="1" min="4" max="4"/>
    <col width="14" customWidth="1" min="5" max="5"/>
    <col width="16" customWidth="1" min="6" max="6"/>
    <col width="14" customWidth="1" min="7" max="7"/>
  </cols>
  <sheetData>
    <row r="1">
      <c r="A1" s="1" t="inlineStr">
        <is>
          <t>CONVERTIBLE NOTES PAYABLE AND NOTES PAYABLE (Details Narrative) - USD ($)</t>
        </is>
      </c>
      <c r="B1" s="2" t="inlineStr">
        <is>
          <t>1 Months Ended</t>
        </is>
      </c>
      <c r="C1" s="2" t="inlineStr">
        <is>
          <t>3 Months Ended</t>
        </is>
      </c>
      <c r="D1" s="2" t="inlineStr">
        <is>
          <t>6 Months Ended</t>
        </is>
      </c>
      <c r="F1" s="2" t="inlineStr">
        <is>
          <t>12 Months Ended</t>
        </is>
      </c>
    </row>
    <row r="2">
      <c r="B2" s="2" t="inlineStr">
        <is>
          <t>May 22, 2020</t>
        </is>
      </c>
      <c r="C2" s="2" t="inlineStr">
        <is>
          <t>Jun. 30, 2021</t>
        </is>
      </c>
      <c r="D2" s="2" t="inlineStr">
        <is>
          <t>Jun. 30, 2021</t>
        </is>
      </c>
      <c r="E2" s="2" t="inlineStr">
        <is>
          <t>Jun. 30, 2020</t>
        </is>
      </c>
      <c r="F2" s="2" t="inlineStr">
        <is>
          <t>Dec. 31, 2020</t>
        </is>
      </c>
      <c r="G2" s="2" t="inlineStr">
        <is>
          <t>Dec. 31, 2019</t>
        </is>
      </c>
    </row>
    <row r="3">
      <c r="A3" s="4" t="inlineStr">
        <is>
          <t>Interest expenses</t>
        </is>
      </c>
      <c r="D3" s="5" t="n">
        <v>17744</v>
      </c>
      <c r="E3" s="5" t="n">
        <v>166071</v>
      </c>
      <c r="F3" s="5" t="n">
        <v>306158</v>
      </c>
      <c r="G3" s="5" t="n">
        <v>300168</v>
      </c>
    </row>
    <row r="4">
      <c r="A4" s="4" t="inlineStr">
        <is>
          <t>Accrued interest</t>
        </is>
      </c>
      <c r="F4" s="6" t="n">
        <v>518366</v>
      </c>
      <c r="G4" s="6" t="n">
        <v>227352</v>
      </c>
    </row>
    <row r="5">
      <c r="A5" s="4" t="inlineStr">
        <is>
          <t>Amortization of debt discounts</t>
        </is>
      </c>
      <c r="D5" s="6" t="n">
        <v>0</v>
      </c>
      <c r="E5" s="6" t="n">
        <v>1079374</v>
      </c>
      <c r="F5" s="6" t="n">
        <v>2174273</v>
      </c>
      <c r="G5" s="6" t="n">
        <v>1662068</v>
      </c>
    </row>
    <row r="6">
      <c r="A6" s="4" t="inlineStr">
        <is>
          <t>Debt instrument, principal amount</t>
        </is>
      </c>
      <c r="D6" s="6" t="n">
        <v>20437</v>
      </c>
      <c r="F6" s="6" t="n">
        <v>20437</v>
      </c>
    </row>
    <row r="7">
      <c r="A7" s="4" t="inlineStr">
        <is>
          <t>Loan proceeds</t>
        </is>
      </c>
      <c r="D7" s="6" t="n">
        <v>0</v>
      </c>
      <c r="E7" s="5" t="n">
        <v>320500</v>
      </c>
      <c r="F7" s="6" t="n">
        <v>320500</v>
      </c>
      <c r="G7" s="5" t="n">
        <v>1750000</v>
      </c>
    </row>
    <row r="8">
      <c r="A8" s="4" t="inlineStr">
        <is>
          <t>Short Term Notes Payable [Member] | May, 2020 [Member]</t>
        </is>
      </c>
    </row>
    <row r="9">
      <c r="A9" s="4" t="inlineStr">
        <is>
          <t>Debt instrument, principal amount</t>
        </is>
      </c>
      <c r="D9" s="6" t="n">
        <v>312300</v>
      </c>
      <c r="F9" s="6" t="n">
        <v>312300</v>
      </c>
    </row>
    <row r="10">
      <c r="A10" s="4" t="inlineStr">
        <is>
          <t>Proceeds from loan payable</t>
        </is>
      </c>
      <c r="D10" s="5" t="n">
        <v>332737</v>
      </c>
      <c r="F10" s="5" t="n">
        <v>332737</v>
      </c>
    </row>
    <row r="11">
      <c r="A11" s="4" t="inlineStr">
        <is>
          <t>Debt instrument, maturity date</t>
        </is>
      </c>
      <c r="D11" s="4" t="inlineStr">
        <is>
          <t>May 7,
		2022</t>
        </is>
      </c>
      <c r="F11" s="4" t="inlineStr">
        <is>
          <t>May 7,
		2022</t>
        </is>
      </c>
    </row>
    <row r="12">
      <c r="A12" s="4" t="inlineStr">
        <is>
          <t>EIDL [Member]</t>
        </is>
      </c>
    </row>
    <row r="13">
      <c r="A13" s="4" t="inlineStr">
        <is>
          <t>Loan proceeds</t>
        </is>
      </c>
      <c r="B13" s="5" t="n">
        <v>150000</v>
      </c>
    </row>
    <row r="14">
      <c r="A14" s="4" t="inlineStr">
        <is>
          <t>Interest Rate</t>
        </is>
      </c>
      <c r="B14" s="4" t="inlineStr">
        <is>
          <t>3.75%</t>
        </is>
      </c>
    </row>
    <row r="15">
      <c r="A15" s="4" t="inlineStr">
        <is>
          <t>Debt instrument, maturity date descriptions</t>
        </is>
      </c>
      <c r="B15" s="4" t="inlineStr">
        <is>
          <t>a 30-year term, is secured by substantially all assets of the Company, and is due in monthly installments of $731 beginning May 1, 2022.</t>
        </is>
      </c>
    </row>
    <row r="16">
      <c r="A16" s="4" t="inlineStr">
        <is>
          <t>SinglePoint Direct Solar [Member] | Promissory Note [Member]</t>
        </is>
      </c>
    </row>
    <row r="17">
      <c r="A17" s="4" t="inlineStr">
        <is>
          <t>Debt instrument, principal amount</t>
        </is>
      </c>
      <c r="D17" s="5" t="n">
        <v>311070</v>
      </c>
    </row>
    <row r="18">
      <c r="A18" s="4" t="inlineStr">
        <is>
          <t>Debt instrument, maturity date descriptions</t>
        </is>
      </c>
      <c r="D18" s="4" t="inlineStr">
        <is>
          <t>due in 18 monthly installments beginning December 12, 2020. Under the PPP loan terms, the Company may apply for forgiveness of the PPP loans</t>
        </is>
      </c>
    </row>
    <row r="19">
      <c r="A19" s="4" t="inlineStr">
        <is>
          <t>Debt instrument, interest rate</t>
        </is>
      </c>
      <c r="C19" s="4" t="inlineStr">
        <is>
          <t>1.00%</t>
        </is>
      </c>
      <c r="D19" s="4" t="inlineStr">
        <is>
          <t>1.00%</t>
        </is>
      </c>
    </row>
    <row r="20">
      <c r="A20" s="4" t="inlineStr">
        <is>
          <t>Energy Wyze, LLC [Member]</t>
        </is>
      </c>
    </row>
    <row r="21">
      <c r="A21" s="4" t="inlineStr">
        <is>
          <t>Short-term notes payable</t>
        </is>
      </c>
      <c r="C21" s="5" t="n">
        <v>203759</v>
      </c>
      <c r="D21" s="5" t="n">
        <v>203759</v>
      </c>
    </row>
    <row r="22">
      <c r="A22" s="4" t="inlineStr">
        <is>
          <t>Long-term notes-payable</t>
        </is>
      </c>
      <c r="C22" s="6" t="n">
        <v>135840</v>
      </c>
      <c r="D22" s="6" t="n">
        <v>135840</v>
      </c>
    </row>
    <row r="23">
      <c r="A23" s="4" t="inlineStr">
        <is>
          <t>Fair value of consideration</t>
        </is>
      </c>
      <c r="D23" s="6" t="n">
        <v>339599</v>
      </c>
    </row>
    <row r="24">
      <c r="A24" s="4" t="inlineStr">
        <is>
          <t>Balance outstanding</t>
        </is>
      </c>
      <c r="C24" s="5" t="n">
        <v>50000</v>
      </c>
      <c r="D24" s="6" t="n">
        <v>50000</v>
      </c>
    </row>
    <row r="25">
      <c r="A25" s="4" t="inlineStr">
        <is>
          <t>Purchase consideration</t>
        </is>
      </c>
      <c r="D25" s="5" t="n">
        <v>450000</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BLIGATIONS UNDER CAPITAL LEASE (Details) - USD ($)</t>
        </is>
      </c>
      <c r="B1" s="2" t="inlineStr">
        <is>
          <t>Jun. 30, 2021</t>
        </is>
      </c>
      <c r="C1" s="2" t="inlineStr">
        <is>
          <t>Dec. 31, 2020</t>
        </is>
      </c>
      <c r="D1" s="2" t="inlineStr">
        <is>
          <t>Dec. 31, 2019</t>
        </is>
      </c>
    </row>
    <row r="2">
      <c r="A2" s="4" t="inlineStr">
        <is>
          <t>Property, net</t>
        </is>
      </c>
      <c r="B2" s="5" t="n">
        <v>66404</v>
      </c>
      <c r="C2" s="5" t="n">
        <v>79167</v>
      </c>
      <c r="D2" s="5" t="n">
        <v>136931</v>
      </c>
    </row>
    <row r="3">
      <c r="A3" s="4" t="inlineStr">
        <is>
          <t>Total [Member]</t>
        </is>
      </c>
    </row>
    <row r="4">
      <c r="A4" s="4" t="inlineStr">
        <is>
          <t>Property, net</t>
        </is>
      </c>
      <c r="B4" s="6" t="n">
        <v>66705</v>
      </c>
      <c r="C4" s="6" t="n">
        <v>79167</v>
      </c>
      <c r="D4" s="6" t="n">
        <v>136931</v>
      </c>
    </row>
    <row r="5">
      <c r="A5" s="4" t="inlineStr">
        <is>
          <t>Office and warehouse facilities [Member]</t>
        </is>
      </c>
    </row>
    <row r="6">
      <c r="A6" s="4" t="inlineStr">
        <is>
          <t>Property, net</t>
        </is>
      </c>
      <c r="B6" s="6" t="n">
        <v>224037</v>
      </c>
      <c r="C6" s="6" t="n">
        <v>224037</v>
      </c>
      <c r="D6" s="6" t="n">
        <v>224037</v>
      </c>
    </row>
    <row r="7">
      <c r="A7" s="4" t="inlineStr">
        <is>
          <t>Accumulated Amortization [Member]</t>
        </is>
      </c>
    </row>
    <row r="8">
      <c r="A8" s="4" t="inlineStr">
        <is>
          <t>Property, net</t>
        </is>
      </c>
      <c r="B8" s="5" t="n">
        <v>157332</v>
      </c>
      <c r="C8" s="5" t="n">
        <v>144870</v>
      </c>
      <c r="D8" s="5" t="n">
        <v>87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DENSED CONSOLIDATED STATEMENTS OF OPERATIONS (Unaudited)</t>
        </is>
      </c>
    </row>
    <row r="4">
      <c r="A4" s="4" t="inlineStr">
        <is>
          <t>REVENUE</t>
        </is>
      </c>
      <c r="B4" s="5" t="n">
        <v>454822</v>
      </c>
      <c r="C4" s="5" t="n">
        <v>395277</v>
      </c>
      <c r="D4" s="5" t="n">
        <v>693835</v>
      </c>
      <c r="E4" s="5" t="n">
        <v>1470499</v>
      </c>
      <c r="F4" s="5" t="n">
        <v>2878161</v>
      </c>
      <c r="G4" s="5" t="n">
        <v>3343833</v>
      </c>
    </row>
    <row r="5">
      <c r="A5" s="4" t="inlineStr">
        <is>
          <t>Cost of Revenue</t>
        </is>
      </c>
      <c r="B5" s="6" t="n">
        <v>302332</v>
      </c>
      <c r="C5" s="6" t="n">
        <v>290594</v>
      </c>
      <c r="D5" s="6" t="n">
        <v>607071</v>
      </c>
      <c r="E5" s="6" t="n">
        <v>1056202</v>
      </c>
      <c r="F5" s="6" t="n">
        <v>2204391</v>
      </c>
      <c r="G5" s="6" t="n">
        <v>2353056</v>
      </c>
    </row>
    <row r="6">
      <c r="A6" s="4" t="inlineStr">
        <is>
          <t>Gross profit</t>
        </is>
      </c>
      <c r="B6" s="6" t="n">
        <v>152490</v>
      </c>
      <c r="C6" s="6" t="n">
        <v>104683</v>
      </c>
      <c r="D6" s="6" t="n">
        <v>86764</v>
      </c>
      <c r="E6" s="6" t="n">
        <v>414297</v>
      </c>
      <c r="F6" s="6" t="n">
        <v>673770</v>
      </c>
      <c r="G6" s="6" t="n">
        <v>990777</v>
      </c>
    </row>
    <row r="7">
      <c r="A7" s="3" t="inlineStr">
        <is>
          <t>OPERATING EXPENSES:</t>
        </is>
      </c>
    </row>
    <row r="8">
      <c r="A8" s="4" t="inlineStr">
        <is>
          <t>Consulting fees</t>
        </is>
      </c>
      <c r="B8" s="6" t="n">
        <v>68544</v>
      </c>
      <c r="C8" s="6" t="n">
        <v>36921</v>
      </c>
      <c r="D8" s="6" t="n">
        <v>128875</v>
      </c>
      <c r="E8" s="6" t="n">
        <v>173937</v>
      </c>
      <c r="F8" s="6" t="n">
        <v>363701</v>
      </c>
      <c r="G8" s="6" t="n">
        <v>583350</v>
      </c>
    </row>
    <row r="9">
      <c r="A9" s="4" t="inlineStr">
        <is>
          <t>Professional and legal fees</t>
        </is>
      </c>
      <c r="B9" s="6" t="n">
        <v>236981</v>
      </c>
      <c r="C9" s="6" t="n">
        <v>96796</v>
      </c>
      <c r="D9" s="6" t="n">
        <v>358538</v>
      </c>
      <c r="E9" s="6" t="n">
        <v>171614</v>
      </c>
      <c r="F9" s="6" t="n">
        <v>316239</v>
      </c>
      <c r="G9" s="6" t="n">
        <v>293269</v>
      </c>
    </row>
    <row r="10">
      <c r="A10" s="4" t="inlineStr">
        <is>
          <t>Investor relations</t>
        </is>
      </c>
      <c r="B10" s="6" t="n">
        <v>111601</v>
      </c>
      <c r="C10" s="6" t="n">
        <v>19368</v>
      </c>
      <c r="D10" s="6" t="n">
        <v>278956</v>
      </c>
      <c r="E10" s="6" t="n">
        <v>63152</v>
      </c>
      <c r="F10" s="6" t="n">
        <v>181637</v>
      </c>
      <c r="G10" s="6" t="n">
        <v>168177</v>
      </c>
    </row>
    <row r="11">
      <c r="A11" s="4" t="inlineStr">
        <is>
          <t>General and administrative</t>
        </is>
      </c>
      <c r="B11" s="6" t="n">
        <v>867107</v>
      </c>
      <c r="C11" s="6" t="n">
        <v>689557</v>
      </c>
      <c r="D11" s="6" t="n">
        <v>1564556</v>
      </c>
      <c r="E11" s="6" t="n">
        <v>1380529</v>
      </c>
      <c r="F11" s="6" t="n">
        <v>3111305</v>
      </c>
      <c r="G11" s="6" t="n">
        <v>5410440</v>
      </c>
    </row>
    <row r="12">
      <c r="A12" s="4" t="inlineStr">
        <is>
          <t>Operating expenses</t>
        </is>
      </c>
      <c r="B12" s="6" t="n">
        <v>1284232</v>
      </c>
      <c r="C12" s="6" t="n">
        <v>842642</v>
      </c>
      <c r="D12" s="6" t="n">
        <v>2330925</v>
      </c>
      <c r="E12" s="6" t="n">
        <v>1789232</v>
      </c>
      <c r="F12" s="6" t="n">
        <v>3972882</v>
      </c>
      <c r="G12" s="6" t="n">
        <v>6455236</v>
      </c>
    </row>
    <row r="13">
      <c r="A13" s="4" t="inlineStr">
        <is>
          <t>LOSS FROM OPERATIONS</t>
        </is>
      </c>
      <c r="B13" s="6" t="n">
        <v>-1131742</v>
      </c>
      <c r="C13" s="6" t="n">
        <v>-737959</v>
      </c>
      <c r="D13" s="6" t="n">
        <v>-2244161</v>
      </c>
      <c r="E13" s="6" t="n">
        <v>-1374935</v>
      </c>
      <c r="F13" s="6" t="n">
        <v>-3299112</v>
      </c>
      <c r="G13" s="6" t="n">
        <v>-5464459</v>
      </c>
    </row>
    <row r="14">
      <c r="A14" s="3" t="inlineStr">
        <is>
          <t>OTHER INCOME (EXPENSE):</t>
        </is>
      </c>
    </row>
    <row r="15">
      <c r="A15" s="4" t="inlineStr">
        <is>
          <t>Interest expense</t>
        </is>
      </c>
      <c r="B15" s="6" t="n">
        <v>-12404</v>
      </c>
      <c r="C15" s="6" t="n">
        <v>-102180</v>
      </c>
      <c r="D15" s="6" t="n">
        <v>-67769</v>
      </c>
      <c r="E15" s="6" t="n">
        <v>-229510</v>
      </c>
      <c r="F15" s="6" t="n">
        <v>-482107</v>
      </c>
      <c r="G15" s="6" t="n">
        <v>-393611</v>
      </c>
    </row>
    <row r="16">
      <c r="A16" s="4" t="inlineStr">
        <is>
          <t>Amortization of debt discount</t>
        </is>
      </c>
      <c r="B16" s="6" t="n">
        <v>0</v>
      </c>
      <c r="C16" s="6" t="n">
        <v>-631084</v>
      </c>
      <c r="D16" s="6" t="n">
        <v>0</v>
      </c>
      <c r="E16" s="6" t="n">
        <v>-1079374</v>
      </c>
      <c r="F16" s="6" t="n">
        <v>2174273</v>
      </c>
      <c r="G16" s="6" t="n">
        <v>1662068</v>
      </c>
    </row>
    <row r="17">
      <c r="A17" s="4" t="inlineStr">
        <is>
          <t>Loss on settlement of debt</t>
        </is>
      </c>
      <c r="B17" s="6" t="n">
        <v>0</v>
      </c>
      <c r="C17" s="6" t="n">
        <v>0</v>
      </c>
      <c r="D17" s="6" t="n">
        <v>-151727</v>
      </c>
      <c r="E17" s="6" t="n">
        <v>-41264</v>
      </c>
      <c r="F17" s="6" t="n">
        <v>41262</v>
      </c>
      <c r="G17" s="6" t="n">
        <v>0</v>
      </c>
    </row>
    <row r="18">
      <c r="A18" s="4" t="inlineStr">
        <is>
          <t>Gain (loss) on change in fair value of derivative liability and equity securities</t>
        </is>
      </c>
      <c r="B18" s="6" t="n">
        <v>0</v>
      </c>
      <c r="C18" s="6" t="n">
        <v>291634</v>
      </c>
      <c r="D18" s="6" t="n">
        <v>-41627</v>
      </c>
      <c r="E18" s="6" t="n">
        <v>-417298</v>
      </c>
      <c r="F18" s="6" t="n">
        <v>1552249</v>
      </c>
      <c r="G18" s="6" t="n">
        <v>-604289</v>
      </c>
    </row>
    <row r="19">
      <c r="A19" s="4" t="inlineStr">
        <is>
          <t>Other income (expense)</t>
        </is>
      </c>
      <c r="B19" s="6" t="n">
        <v>-12404</v>
      </c>
      <c r="C19" s="6" t="n">
        <v>-441630</v>
      </c>
      <c r="D19" s="6" t="n">
        <v>-261123</v>
      </c>
      <c r="E19" s="6" t="n">
        <v>-1767446</v>
      </c>
      <c r="F19" s="6" t="n">
        <v>-1145393</v>
      </c>
      <c r="G19" s="6" t="n">
        <v>-2604274</v>
      </c>
    </row>
    <row r="20">
      <c r="A20" s="4" t="inlineStr">
        <is>
          <t>INCOME (LOSS) BEFORE INCOME TAXES</t>
        </is>
      </c>
      <c r="B20" s="6" t="n">
        <v>-1144146</v>
      </c>
      <c r="C20" s="6" t="n">
        <v>-1179589</v>
      </c>
      <c r="D20" s="6" t="n">
        <v>-2505284</v>
      </c>
      <c r="E20" s="6" t="n">
        <v>-3142381</v>
      </c>
      <c r="F20" s="6" t="n">
        <v>-4444505</v>
      </c>
      <c r="G20" s="6" t="n">
        <v>-8068733</v>
      </c>
    </row>
    <row r="21">
      <c r="A21" s="4" t="inlineStr">
        <is>
          <t>Income taxes</t>
        </is>
      </c>
      <c r="B21" s="6" t="n">
        <v>0</v>
      </c>
      <c r="C21" s="6" t="n">
        <v>0</v>
      </c>
      <c r="D21" s="6" t="n">
        <v>0</v>
      </c>
      <c r="E21" s="6" t="n">
        <v>0</v>
      </c>
      <c r="F21" s="6" t="n">
        <v>0</v>
      </c>
      <c r="G21" s="6" t="n">
        <v>0</v>
      </c>
    </row>
    <row r="22">
      <c r="A22" s="4" t="inlineStr">
        <is>
          <t>NET INCOME (LOSS)</t>
        </is>
      </c>
      <c r="B22" s="6" t="n">
        <v>-1144146</v>
      </c>
      <c r="C22" s="6" t="n">
        <v>-1179589</v>
      </c>
      <c r="D22" s="6" t="n">
        <v>-2505284</v>
      </c>
      <c r="E22" s="6" t="n">
        <v>-3142381</v>
      </c>
      <c r="F22" s="6" t="n">
        <v>-4444505</v>
      </c>
      <c r="G22" s="6" t="n">
        <v>-8068733</v>
      </c>
    </row>
    <row r="23">
      <c r="A23" s="4" t="inlineStr">
        <is>
          <t>Loss (income) attributable to non-controlling interests</t>
        </is>
      </c>
      <c r="B23" s="6" t="n">
        <v>145657</v>
      </c>
      <c r="C23" s="6" t="n">
        <v>153799</v>
      </c>
      <c r="D23" s="6" t="n">
        <v>365065</v>
      </c>
      <c r="E23" s="6" t="n">
        <v>196160</v>
      </c>
      <c r="F23" s="6" t="n">
        <v>410788</v>
      </c>
      <c r="G23" s="6" t="n">
        <v>163001</v>
      </c>
    </row>
    <row r="24">
      <c r="A24" s="4" t="inlineStr">
        <is>
          <t>NET INCOME (LOSS) ATTRIBUTABLE TO SINGLEPOINT INC. STOCKHOLDERS</t>
        </is>
      </c>
      <c r="B24" s="5" t="n">
        <v>-998489</v>
      </c>
      <c r="C24" s="5" t="n">
        <v>-1025790</v>
      </c>
      <c r="D24" s="5" t="n">
        <v>-2140219</v>
      </c>
      <c r="E24" s="5" t="n">
        <v>-2946221</v>
      </c>
      <c r="F24" s="5" t="n">
        <v>-4033717</v>
      </c>
      <c r="G24" s="5" t="n">
        <v>-7905732</v>
      </c>
    </row>
    <row r="25">
      <c r="A25" s="4" t="inlineStr">
        <is>
          <t>Net income (loss) per share - basic</t>
        </is>
      </c>
      <c r="B25" s="8" t="n">
        <v>-0.03</v>
      </c>
      <c r="C25" s="8" t="n">
        <v>-0.04</v>
      </c>
      <c r="D25" s="8" t="n">
        <v>-0.06</v>
      </c>
      <c r="E25" s="8" t="n">
        <v>-0.13</v>
      </c>
      <c r="F25" s="5" t="n">
        <v>0</v>
      </c>
      <c r="G25" s="8" t="n">
        <v>-0.01</v>
      </c>
    </row>
    <row r="26">
      <c r="A26" s="4" t="inlineStr">
        <is>
          <t>Weighted average number of common shares outstanding - basic</t>
        </is>
      </c>
      <c r="B26" s="6" t="n">
        <v>38213035</v>
      </c>
      <c r="C26" s="6" t="n">
        <v>24075925</v>
      </c>
      <c r="D26" s="6" t="n">
        <v>36400337</v>
      </c>
      <c r="E26" s="6" t="n">
        <v>23489688</v>
      </c>
      <c r="F26" s="6" t="n">
        <v>2209230173</v>
      </c>
      <c r="G26" s="6" t="n">
        <v>150410411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BLIGATIONS UNDER CAPITAL LEASE (Details 1) - USD ($)</t>
        </is>
      </c>
      <c r="B1" s="2" t="inlineStr">
        <is>
          <t>Jun. 30, 2021</t>
        </is>
      </c>
      <c r="C1" s="2" t="inlineStr">
        <is>
          <t>Dec. 31, 2020</t>
        </is>
      </c>
    </row>
    <row r="2">
      <c r="A2" s="3" t="inlineStr">
        <is>
          <t>Twelve months ending December 31,</t>
        </is>
      </c>
    </row>
    <row r="3">
      <c r="A3" s="4" t="inlineStr">
        <is>
          <t>2021</t>
        </is>
      </c>
      <c r="B3" s="5" t="n">
        <v>40391</v>
      </c>
      <c r="C3" s="5" t="n">
        <v>58585</v>
      </c>
    </row>
    <row r="4">
      <c r="A4" s="4" t="inlineStr">
        <is>
          <t>2022</t>
        </is>
      </c>
      <c r="B4" s="6" t="n">
        <v>45020</v>
      </c>
      <c r="C4" s="6" t="n">
        <v>45020</v>
      </c>
    </row>
    <row r="5">
      <c r="A5" s="4" t="inlineStr">
        <is>
          <t>2023</t>
        </is>
      </c>
      <c r="B5" s="6" t="n">
        <v>3758</v>
      </c>
      <c r="C5" s="6" t="n">
        <v>3758</v>
      </c>
    </row>
    <row r="6">
      <c r="A6" s="4" t="inlineStr">
        <is>
          <t>Total minimum lease payments</t>
        </is>
      </c>
      <c r="B6" s="6" t="n">
        <v>89169</v>
      </c>
      <c r="C6" s="6" t="n">
        <v>107363</v>
      </c>
    </row>
    <row r="7">
      <c r="A7" s="4" t="inlineStr">
        <is>
          <t>Amounts representing interest</t>
        </is>
      </c>
      <c r="B7" s="6" t="n">
        <v>-6140</v>
      </c>
      <c r="C7" s="6" t="n">
        <v>-8481</v>
      </c>
    </row>
    <row r="8">
      <c r="A8" s="4" t="inlineStr">
        <is>
          <t>Lease payment due</t>
        </is>
      </c>
      <c r="B8" s="5" t="n">
        <v>83029</v>
      </c>
      <c r="C8" s="5" t="n">
        <v>988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32" customWidth="1" min="6" max="6"/>
    <col width="24" customWidth="1" min="7" max="7"/>
  </cols>
  <sheetData>
    <row r="1">
      <c r="A1" s="1" t="inlineStr">
        <is>
          <t>OBLIGATIONS UNDER CAPITAL LEASE (Details Narrative)</t>
        </is>
      </c>
      <c r="B1" s="2" t="inlineStr">
        <is>
          <t>1 Months Ended</t>
        </is>
      </c>
      <c r="F1" s="2" t="inlineStr">
        <is>
          <t>6 Months Ended</t>
        </is>
      </c>
      <c r="G1" s="2" t="inlineStr">
        <is>
          <t>12 Months Ended</t>
        </is>
      </c>
    </row>
    <row r="2">
      <c r="B2" s="2" t="inlineStr">
        <is>
          <t>Feb. 28, 2022USD ($)</t>
        </is>
      </c>
      <c r="C2" s="2" t="inlineStr">
        <is>
          <t>Feb. 28, 2021USD ($)</t>
        </is>
      </c>
      <c r="D2" s="2" t="inlineStr">
        <is>
          <t>Feb. 29, 2020USD ($)</t>
        </is>
      </c>
      <c r="E2" s="2" t="inlineStr">
        <is>
          <t>Jan. 31, 2020USD ($)</t>
        </is>
      </c>
      <c r="F2" s="2" t="inlineStr">
        <is>
          <t>Jun. 30, 2021USD ($)ft²</t>
        </is>
      </c>
      <c r="G2" s="2" t="inlineStr">
        <is>
          <t>Dec. 31, 2020USD ($)ft²</t>
        </is>
      </c>
    </row>
    <row r="3">
      <c r="A3" s="4" t="inlineStr">
        <is>
          <t>Lease Agreements [Member] | July 2, 2019 [Member] | California [Member]</t>
        </is>
      </c>
    </row>
    <row r="4">
      <c r="A4" s="4" t="inlineStr">
        <is>
          <t>Monthly rental payment increased</t>
        </is>
      </c>
      <c r="F4" s="5" t="n">
        <v>2400</v>
      </c>
      <c r="G4" s="5" t="n">
        <v>2400</v>
      </c>
    </row>
    <row r="5">
      <c r="A5" s="4" t="inlineStr">
        <is>
          <t>Period of lease</t>
        </is>
      </c>
      <c r="F5" s="4" t="inlineStr">
        <is>
          <t>24 months</t>
        </is>
      </c>
      <c r="G5" s="4" t="inlineStr">
        <is>
          <t>24 months</t>
        </is>
      </c>
    </row>
    <row r="6">
      <c r="A6" s="4" t="inlineStr">
        <is>
          <t>Office Space [Member]</t>
        </is>
      </c>
    </row>
    <row r="7">
      <c r="A7" s="4" t="inlineStr">
        <is>
          <t>Monthly rental payment increased</t>
        </is>
      </c>
      <c r="B7" s="5" t="n">
        <v>3758</v>
      </c>
      <c r="C7" s="5" t="n">
        <v>3688</v>
      </c>
      <c r="D7" s="5" t="n">
        <v>3618</v>
      </c>
    </row>
    <row r="8">
      <c r="A8" s="4" t="inlineStr">
        <is>
          <t>Office Space [Member] | Lease Agreements [Member]</t>
        </is>
      </c>
    </row>
    <row r="9">
      <c r="A9" s="4" t="inlineStr">
        <is>
          <t>Monthly rental payment increased</t>
        </is>
      </c>
      <c r="E9" s="5" t="n">
        <v>3270</v>
      </c>
    </row>
    <row r="10">
      <c r="A10" s="4" t="inlineStr">
        <is>
          <t>Area leased | ft²</t>
        </is>
      </c>
      <c r="F10" s="6" t="n">
        <v>1400</v>
      </c>
      <c r="G10" s="6" t="n">
        <v>1400</v>
      </c>
    </row>
    <row r="11">
      <c r="A11" s="4" t="inlineStr">
        <is>
          <t>Address of property</t>
        </is>
      </c>
      <c r="F11" s="4" t="inlineStr">
        <is>
          <t>2999 North 44th Street, Phoenix</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1" customWidth="1" min="1" max="1"/>
    <col width="15" customWidth="1" min="2" max="2"/>
    <col width="16" customWidth="1" min="3" max="3"/>
    <col width="14" customWidth="1" min="4" max="4"/>
  </cols>
  <sheetData>
    <row r="1">
      <c r="A1" s="1" t="inlineStr">
        <is>
          <t>DERIVATIVE LIABILITY (Details)</t>
        </is>
      </c>
      <c r="B1" s="2" t="inlineStr">
        <is>
          <t>3 Months Ended</t>
        </is>
      </c>
      <c r="C1" s="2" t="inlineStr">
        <is>
          <t>12 Months Ended</t>
        </is>
      </c>
    </row>
    <row r="2">
      <c r="B2" s="2" t="inlineStr">
        <is>
          <t>Mar. 31, 2021</t>
        </is>
      </c>
      <c r="C2" s="2" t="inlineStr">
        <is>
          <t>Dec. 31, 2020</t>
        </is>
      </c>
      <c r="D2" s="2" t="inlineStr">
        <is>
          <t>Dec. 31, 2019</t>
        </is>
      </c>
    </row>
    <row r="3">
      <c r="A3" s="4" t="inlineStr">
        <is>
          <t>Dividend yield:</t>
        </is>
      </c>
      <c r="B3" s="4" t="inlineStr">
        <is>
          <t>0.00%</t>
        </is>
      </c>
      <c r="C3" s="4" t="inlineStr">
        <is>
          <t>0.00%</t>
        </is>
      </c>
      <c r="D3" s="4" t="inlineStr">
        <is>
          <t>0.00%</t>
        </is>
      </c>
    </row>
    <row r="4">
      <c r="A4" s="4" t="inlineStr">
        <is>
          <t>Risk free rate</t>
        </is>
      </c>
      <c r="B4" s="4" t="inlineStr">
        <is>
          <t>0.018%</t>
        </is>
      </c>
    </row>
    <row r="5">
      <c r="A5" s="4" t="inlineStr">
        <is>
          <t>Minimum [Member]</t>
        </is>
      </c>
    </row>
    <row r="6">
      <c r="A6" s="4" t="inlineStr">
        <is>
          <t>Term</t>
        </is>
      </c>
      <c r="C6" s="4" t="inlineStr">
        <is>
          <t>0 years</t>
        </is>
      </c>
      <c r="D6" s="4" t="inlineStr">
        <is>
          <t>0 years</t>
        </is>
      </c>
    </row>
    <row r="7">
      <c r="A7" s="4" t="inlineStr">
        <is>
          <t>Volatility</t>
        </is>
      </c>
      <c r="C7" s="4" t="inlineStr">
        <is>
          <t>79.54%</t>
        </is>
      </c>
      <c r="D7" s="4" t="inlineStr">
        <is>
          <t>107.00%</t>
        </is>
      </c>
    </row>
    <row r="8">
      <c r="A8" s="4" t="inlineStr">
        <is>
          <t>Risk free rate</t>
        </is>
      </c>
      <c r="C8" s="4" t="inlineStr">
        <is>
          <t>0.10%</t>
        </is>
      </c>
      <c r="D8" s="4" t="inlineStr">
        <is>
          <t>1.54%</t>
        </is>
      </c>
    </row>
    <row r="9">
      <c r="A9" s="4" t="inlineStr">
        <is>
          <t>Maximum [Member]</t>
        </is>
      </c>
    </row>
    <row r="10">
      <c r="A10" s="4" t="inlineStr">
        <is>
          <t>Term</t>
        </is>
      </c>
      <c r="C10" s="4" t="inlineStr">
        <is>
          <t>1 year</t>
        </is>
      </c>
      <c r="D10" s="4" t="inlineStr">
        <is>
          <t>2 years</t>
        </is>
      </c>
    </row>
    <row r="11">
      <c r="A11" s="4" t="inlineStr">
        <is>
          <t>Volatility</t>
        </is>
      </c>
      <c r="C11" s="4" t="inlineStr">
        <is>
          <t>107.20%</t>
        </is>
      </c>
      <c r="D11" s="4" t="inlineStr">
        <is>
          <t>133.00%</t>
        </is>
      </c>
    </row>
    <row r="12">
      <c r="A12" s="4" t="inlineStr">
        <is>
          <t>Risk free rate</t>
        </is>
      </c>
      <c r="C12" s="4" t="inlineStr">
        <is>
          <t>1.59%</t>
        </is>
      </c>
      <c r="D12" s="4" t="inlineStr">
        <is>
          <t>2.6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DERIVATIVE LIABILITY (Details Narrative) - USD ($)</t>
        </is>
      </c>
      <c r="B1" s="2" t="inlineStr">
        <is>
          <t>12 Months Ended</t>
        </is>
      </c>
    </row>
    <row r="2">
      <c r="B2" s="2" t="inlineStr">
        <is>
          <t>Dec. 30, 2020</t>
        </is>
      </c>
      <c r="C2" s="2" t="inlineStr">
        <is>
          <t>Dec. 30, 2019</t>
        </is>
      </c>
      <c r="D2" s="2" t="inlineStr">
        <is>
          <t>Dec. 31, 2020</t>
        </is>
      </c>
      <c r="E2" s="2" t="inlineStr">
        <is>
          <t>Oct. 12, 2020</t>
        </is>
      </c>
      <c r="F2" s="2" t="inlineStr">
        <is>
          <t>Dec. 31, 2019</t>
        </is>
      </c>
    </row>
    <row r="3">
      <c r="A3" s="3" t="inlineStr">
        <is>
          <t>DERIVATIVE LIABILITY (Tables)</t>
        </is>
      </c>
    </row>
    <row r="4">
      <c r="A4" s="4" t="inlineStr">
        <is>
          <t>Loss on change in fair value of derivative liability</t>
        </is>
      </c>
      <c r="B4" s="5" t="n">
        <v>-744738</v>
      </c>
      <c r="C4" s="5" t="n">
        <v>-604289</v>
      </c>
    </row>
    <row r="5">
      <c r="A5" s="4" t="inlineStr">
        <is>
          <t>Fair value of convertible notes derivative liability</t>
        </is>
      </c>
      <c r="D5" s="5" t="n">
        <v>2813150</v>
      </c>
      <c r="E5" s="5" t="n">
        <v>0</v>
      </c>
      <c r="F5" s="5" t="n">
        <v>2813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Decrease in current liabilities</t>
        </is>
      </c>
      <c r="B3" s="5" t="n">
        <v>547010</v>
      </c>
    </row>
    <row r="4">
      <c r="A4" s="4" t="inlineStr">
        <is>
          <t>Due to related parties</t>
        </is>
      </c>
      <c r="B4" s="6" t="n">
        <v>342598</v>
      </c>
      <c r="D4" s="5" t="n">
        <v>1151946</v>
      </c>
      <c r="E4" s="5" t="n">
        <v>878515</v>
      </c>
    </row>
    <row r="5">
      <c r="A5" s="4" t="inlineStr">
        <is>
          <t>Accrued interest</t>
        </is>
      </c>
      <c r="D5" s="6" t="n">
        <v>518366</v>
      </c>
      <c r="E5" s="6" t="n">
        <v>227352</v>
      </c>
    </row>
    <row r="6">
      <c r="A6" s="4" t="inlineStr">
        <is>
          <t>Accrued expenses, including accrued officer salaries</t>
        </is>
      </c>
      <c r="B6" s="6" t="n">
        <v>470922</v>
      </c>
      <c r="D6" s="6" t="n">
        <v>1661208</v>
      </c>
      <c r="E6" s="6" t="n">
        <v>843136</v>
      </c>
    </row>
    <row r="7">
      <c r="A7" s="4" t="inlineStr">
        <is>
          <t>Debt instrument, principal amount</t>
        </is>
      </c>
      <c r="B7" s="6" t="n">
        <v>20437</v>
      </c>
      <c r="D7" s="6" t="n">
        <v>20437</v>
      </c>
    </row>
    <row r="8">
      <c r="A8" s="4" t="inlineStr">
        <is>
          <t>Common stock shares issued, amount</t>
        </is>
      </c>
      <c r="B8" s="6" t="n">
        <v>53867</v>
      </c>
      <c r="C8" s="5" t="n">
        <v>118000</v>
      </c>
      <c r="D8" s="6" t="n">
        <v>149200</v>
      </c>
      <c r="E8" s="6" t="n">
        <v>1174050</v>
      </c>
    </row>
    <row r="9">
      <c r="A9" s="4" t="inlineStr">
        <is>
          <t>Seperation Agreement [Member] | Mr. Lembrecht [Member]</t>
        </is>
      </c>
    </row>
    <row r="10">
      <c r="A10" s="4" t="inlineStr">
        <is>
          <t>Accrued expenses, including accrued officer salaries</t>
        </is>
      </c>
      <c r="B10" s="6" t="n">
        <v>606371</v>
      </c>
      <c r="D10" s="6" t="n">
        <v>1661208</v>
      </c>
      <c r="E10" s="6" t="n">
        <v>843136</v>
      </c>
    </row>
    <row r="11">
      <c r="A11" s="4" t="inlineStr">
        <is>
          <t>Debt instrument, final payment amount</t>
        </is>
      </c>
      <c r="B11" s="5" t="n">
        <v>21523</v>
      </c>
    </row>
    <row r="12">
      <c r="A12" s="4" t="inlineStr">
        <is>
          <t>Due date</t>
        </is>
      </c>
      <c r="B12" s="4" t="inlineStr">
        <is>
          <t>Sep. 1,
		2021</t>
        </is>
      </c>
    </row>
    <row r="13">
      <c r="A13" s="4" t="inlineStr">
        <is>
          <t>Debt instrument, principal amount</t>
        </is>
      </c>
      <c r="B13" s="5" t="n">
        <v>21522</v>
      </c>
    </row>
    <row r="14">
      <c r="A14" s="4" t="inlineStr">
        <is>
          <t>Interest rate</t>
        </is>
      </c>
      <c r="B14" s="4" t="inlineStr">
        <is>
          <t>10.00%</t>
        </is>
      </c>
    </row>
    <row r="15">
      <c r="A15" s="4" t="inlineStr">
        <is>
          <t>Due from related parties</t>
        </is>
      </c>
      <c r="B15" s="5" t="n">
        <v>848612</v>
      </c>
    </row>
    <row r="16">
      <c r="A16" s="4" t="inlineStr">
        <is>
          <t>Common stock shares issued, amount</t>
        </is>
      </c>
      <c r="B16" s="5" t="n">
        <v>272240</v>
      </c>
    </row>
    <row r="17">
      <c r="A17" s="4" t="inlineStr">
        <is>
          <t>Common stock shares issued, shares</t>
        </is>
      </c>
      <c r="B17" s="6" t="n">
        <v>362987</v>
      </c>
    </row>
    <row r="18">
      <c r="A18" s="4" t="inlineStr">
        <is>
          <t>Shares issued price per share</t>
        </is>
      </c>
      <c r="B18" s="8" t="n">
        <v>0.75</v>
      </c>
    </row>
    <row r="19">
      <c r="A19" s="4" t="inlineStr">
        <is>
          <t>Accrued compensation</t>
        </is>
      </c>
      <c r="B19" s="5" t="n">
        <v>764480</v>
      </c>
    </row>
    <row r="20">
      <c r="A20" s="4" t="inlineStr">
        <is>
          <t>Amount paid under agreement</t>
        </is>
      </c>
      <c r="B20" s="6" t="n">
        <v>250000</v>
      </c>
    </row>
    <row r="21">
      <c r="A21" s="4" t="inlineStr">
        <is>
          <t>DIGS founder [Member]</t>
        </is>
      </c>
    </row>
    <row r="22">
      <c r="A22" s="4" t="inlineStr">
        <is>
          <t>Due to related parties</t>
        </is>
      </c>
      <c r="D22" s="6" t="n">
        <v>13039</v>
      </c>
      <c r="E22" s="6" t="n">
        <v>15222</v>
      </c>
    </row>
    <row r="23">
      <c r="A23" s="4" t="inlineStr">
        <is>
          <t>Accounts payable related parties</t>
        </is>
      </c>
      <c r="D23" s="6" t="n">
        <v>0</v>
      </c>
      <c r="E23" s="6" t="n">
        <v>2892</v>
      </c>
    </row>
    <row r="24">
      <c r="A24" s="4" t="inlineStr">
        <is>
          <t>CEO, CFO and President [Member]</t>
        </is>
      </c>
    </row>
    <row r="25">
      <c r="A25" s="4" t="inlineStr">
        <is>
          <t>Accrued expenses, including accrued officer salaries</t>
        </is>
      </c>
      <c r="B25" s="5" t="n">
        <v>240750</v>
      </c>
      <c r="D25" s="6" t="n">
        <v>1005230</v>
      </c>
      <c r="E25" s="6" t="n">
        <v>588611</v>
      </c>
    </row>
    <row r="26">
      <c r="A26" s="4" t="inlineStr">
        <is>
          <t>CEO [Member]</t>
        </is>
      </c>
    </row>
    <row r="27">
      <c r="A27" s="4" t="inlineStr">
        <is>
          <t>Accrued interest</t>
        </is>
      </c>
      <c r="D27" s="5" t="n">
        <v>216807</v>
      </c>
      <c r="E27" s="6" t="n">
        <v>96273</v>
      </c>
    </row>
    <row r="28">
      <c r="A28" s="4" t="inlineStr">
        <is>
          <t>Interest rate</t>
        </is>
      </c>
      <c r="D28" s="4" t="inlineStr">
        <is>
          <t>12.00%</t>
        </is>
      </c>
    </row>
    <row r="29">
      <c r="A29" s="4" t="inlineStr">
        <is>
          <t>Due from related parties</t>
        </is>
      </c>
      <c r="D29" s="5" t="n">
        <v>911826</v>
      </c>
      <c r="E29" s="6" t="n">
        <v>735000</v>
      </c>
    </row>
    <row r="30">
      <c r="A30" s="4" t="inlineStr">
        <is>
          <t>Common stock shares issued, amount</t>
        </is>
      </c>
      <c r="D30" s="5" t="n">
        <v>218874</v>
      </c>
    </row>
    <row r="31">
      <c r="A31" s="4" t="inlineStr">
        <is>
          <t>Common stock shares issued, shares</t>
        </is>
      </c>
      <c r="D31" s="6" t="n">
        <v>1075527</v>
      </c>
    </row>
    <row r="32">
      <c r="A32" s="4" t="inlineStr">
        <is>
          <t>Interest expenses on advances</t>
        </is>
      </c>
      <c r="D32" s="5" t="n">
        <v>216807</v>
      </c>
      <c r="E32" s="5" t="n">
        <v>78243</v>
      </c>
    </row>
    <row r="33">
      <c r="A33" s="4" t="inlineStr">
        <is>
          <t>March 2020 [Member]</t>
        </is>
      </c>
    </row>
    <row r="34">
      <c r="A34" s="4" t="inlineStr">
        <is>
          <t>Conversion price of convertible instrument</t>
        </is>
      </c>
      <c r="D34" s="8" t="n">
        <v>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Mar. 11, 2021</t>
        </is>
      </c>
      <c r="C1" s="2" t="inlineStr">
        <is>
          <t>Dec. 08, 2020</t>
        </is>
      </c>
      <c r="D1" s="2" t="inlineStr">
        <is>
          <t>Mar. 12, 2020</t>
        </is>
      </c>
      <c r="E1" s="2" t="inlineStr">
        <is>
          <t>Feb. 11, 2020</t>
        </is>
      </c>
      <c r="F1" s="2" t="inlineStr">
        <is>
          <t>Apr. 30, 2021</t>
        </is>
      </c>
      <c r="G1" s="2" t="inlineStr">
        <is>
          <t>Mar. 26, 2021</t>
        </is>
      </c>
      <c r="H1" s="2" t="inlineStr">
        <is>
          <t>Mar. 19, 2021</t>
        </is>
      </c>
      <c r="I1" s="2" t="inlineStr">
        <is>
          <t>Jan. 26, 2021</t>
        </is>
      </c>
      <c r="J1" s="2" t="inlineStr">
        <is>
          <t>Jun. 30, 2021</t>
        </is>
      </c>
      <c r="K1" s="2" t="inlineStr">
        <is>
          <t>Jun. 30, 2020</t>
        </is>
      </c>
      <c r="L1" s="2" t="inlineStr">
        <is>
          <t>Dec. 31, 2020</t>
        </is>
      </c>
      <c r="M1" s="2" t="inlineStr">
        <is>
          <t>Dec. 31, 2019</t>
        </is>
      </c>
      <c r="N1" s="2" t="inlineStr">
        <is>
          <t>Jan. 28, 2021</t>
        </is>
      </c>
      <c r="O1" s="2" t="inlineStr">
        <is>
          <t>Dec. 18, 2020</t>
        </is>
      </c>
      <c r="P1" s="2" t="inlineStr">
        <is>
          <t>Oct. 09, 2020</t>
        </is>
      </c>
      <c r="Q1" s="2" t="inlineStr">
        <is>
          <t>Jan. 30, 2020</t>
        </is>
      </c>
    </row>
    <row r="2">
      <c r="A2" s="4" t="inlineStr">
        <is>
          <t>Common stock, Shares outstanding</t>
        </is>
      </c>
      <c r="J2" s="6" t="n">
        <v>42838120</v>
      </c>
      <c r="L2" s="6" t="n">
        <v>33075711</v>
      </c>
      <c r="M2" s="6" t="n">
        <v>1698279820</v>
      </c>
    </row>
    <row r="3">
      <c r="A3" s="4" t="inlineStr">
        <is>
          <t>Common stock, Shares issued</t>
        </is>
      </c>
      <c r="J3" s="6" t="n">
        <v>42838120</v>
      </c>
      <c r="L3" s="6" t="n">
        <v>33075711</v>
      </c>
      <c r="M3" s="6" t="n">
        <v>1698279820</v>
      </c>
    </row>
    <row r="4">
      <c r="A4" s="4" t="inlineStr">
        <is>
          <t>Common stock, Par value</t>
        </is>
      </c>
      <c r="J4" s="7" t="n">
        <v>0.0001</v>
      </c>
      <c r="L4" s="7" t="n">
        <v>0.0001</v>
      </c>
      <c r="M4" s="7" t="n">
        <v>0.0001</v>
      </c>
    </row>
    <row r="5">
      <c r="A5" s="4" t="inlineStr">
        <is>
          <t>Common stock, Shares authorized</t>
        </is>
      </c>
      <c r="J5" s="6" t="n">
        <v>5000000000</v>
      </c>
      <c r="L5" s="6" t="n">
        <v>5000000000</v>
      </c>
      <c r="M5" s="6" t="n">
        <v>5000000000</v>
      </c>
    </row>
    <row r="6">
      <c r="A6" s="4" t="inlineStr">
        <is>
          <t>Common shares issued for services, value</t>
        </is>
      </c>
      <c r="J6" s="5" t="n">
        <v>53866</v>
      </c>
      <c r="K6" s="5" t="n">
        <v>118000</v>
      </c>
      <c r="L6" s="5" t="n">
        <v>149200</v>
      </c>
      <c r="M6" s="5" t="n">
        <v>374050</v>
      </c>
    </row>
    <row r="7">
      <c r="A7" s="4" t="inlineStr">
        <is>
          <t>Common shares purchased value</t>
        </is>
      </c>
      <c r="J7" s="5" t="n">
        <v>53867</v>
      </c>
      <c r="K7" s="5" t="n">
        <v>118000</v>
      </c>
      <c r="L7" s="5" t="n">
        <v>149200</v>
      </c>
      <c r="M7" s="5" t="n">
        <v>1174050</v>
      </c>
    </row>
    <row r="8">
      <c r="A8" s="4" t="inlineStr">
        <is>
          <t>GHS [Member]</t>
        </is>
      </c>
    </row>
    <row r="9">
      <c r="A9" s="4" t="inlineStr">
        <is>
          <t>common shares purchased</t>
        </is>
      </c>
      <c r="B9" s="6" t="n">
        <v>1010</v>
      </c>
      <c r="J9" s="6" t="n">
        <v>760</v>
      </c>
    </row>
    <row r="10">
      <c r="A10" s="4" t="inlineStr">
        <is>
          <t>Common shares purchased value</t>
        </is>
      </c>
      <c r="B10" s="5" t="n">
        <v>500000</v>
      </c>
      <c r="J10" s="5" t="n">
        <v>750000</v>
      </c>
    </row>
    <row r="11">
      <c r="A11" s="4" t="inlineStr">
        <is>
          <t>UAHC and Iliad [Member]</t>
        </is>
      </c>
    </row>
    <row r="12">
      <c r="A12" s="4" t="inlineStr">
        <is>
          <t>Common stock issued</t>
        </is>
      </c>
      <c r="I12" s="6" t="n">
        <v>1733333</v>
      </c>
    </row>
    <row r="13">
      <c r="A13" s="4" t="inlineStr">
        <is>
          <t>Articles of Incorporation [Member]</t>
        </is>
      </c>
    </row>
    <row r="14">
      <c r="A14" s="4" t="inlineStr">
        <is>
          <t>Preferred stock, Shares authorized</t>
        </is>
      </c>
      <c r="Q14" s="6" t="n">
        <v>100000000</v>
      </c>
    </row>
    <row r="15">
      <c r="A15" s="4" t="inlineStr">
        <is>
          <t>Class B convertible preferred stock designated</t>
        </is>
      </c>
      <c r="O15" s="6" t="n">
        <v>1500</v>
      </c>
    </row>
    <row r="16">
      <c r="A16" s="4" t="inlineStr">
        <is>
          <t>Preferred stock, Shares previously authorized</t>
        </is>
      </c>
      <c r="Q16" s="6" t="n">
        <v>60000000</v>
      </c>
    </row>
    <row r="17">
      <c r="A17" s="4" t="inlineStr">
        <is>
          <t>Class A convertible preferred stock designated</t>
        </is>
      </c>
      <c r="Q17" s="6" t="n">
        <v>60000000</v>
      </c>
    </row>
    <row r="18">
      <c r="A18" s="4" t="inlineStr">
        <is>
          <t>Common stock, Shares previously authorized</t>
        </is>
      </c>
      <c r="Q18" s="6" t="n">
        <v>2000000000</v>
      </c>
    </row>
    <row r="19">
      <c r="A19" s="4" t="inlineStr">
        <is>
          <t>Class D Convertible Preferred Shares [Member]</t>
        </is>
      </c>
    </row>
    <row r="20">
      <c r="A20" s="4" t="inlineStr">
        <is>
          <t>Conversion price</t>
        </is>
      </c>
      <c r="J20" s="8" t="n">
        <v>1.73</v>
      </c>
    </row>
    <row r="21">
      <c r="A21" s="4" t="inlineStr">
        <is>
          <t>Class D convertible preferred stock designated</t>
        </is>
      </c>
      <c r="B21" s="6" t="n">
        <v>2000</v>
      </c>
    </row>
    <row r="22">
      <c r="A22" s="4" t="inlineStr">
        <is>
          <t>Right of redeem, descriptions</t>
        </is>
      </c>
      <c r="J22" s="4" t="inlineStr">
        <is>
          <t>If all of the Class D Preferred Stock are redeemed within ninety (90) calendar days from the issuance date thereof, the Company shall have the right to redeem the Class D Preferred Stock upon three (3) business days’ of written notice at a price equal to one hundred and fifteen percent (115%) of the Stated Value together with any accrued but unpaid dividends</t>
        </is>
      </c>
    </row>
    <row r="23">
      <c r="A23" s="4" t="inlineStr">
        <is>
          <t>Undesignated preferred stock outstanding</t>
        </is>
      </c>
      <c r="J23" s="6" t="n">
        <v>2000</v>
      </c>
    </row>
    <row r="24">
      <c r="A24" s="4" t="inlineStr">
        <is>
          <t>Undesignated preferred stock issued</t>
        </is>
      </c>
      <c r="J24" s="6" t="n">
        <v>2000</v>
      </c>
    </row>
    <row r="25">
      <c r="A25" s="4" t="inlineStr">
        <is>
          <t>Class B Preferred Stock [Member]</t>
        </is>
      </c>
    </row>
    <row r="26">
      <c r="A26" s="4" t="inlineStr">
        <is>
          <t>Preferred shares issued, shares</t>
        </is>
      </c>
      <c r="J26" s="6" t="n">
        <v>123</v>
      </c>
      <c r="L26" s="6" t="n">
        <v>408</v>
      </c>
    </row>
    <row r="27">
      <c r="A27" s="4" t="inlineStr">
        <is>
          <t>Conversion price</t>
        </is>
      </c>
      <c r="J27" s="9" t="n">
        <v>0.183</v>
      </c>
    </row>
    <row r="28">
      <c r="A28" s="4" t="inlineStr">
        <is>
          <t>Right of redeem, descriptions</t>
        </is>
      </c>
      <c r="J28" s="4" t="inlineStr">
        <is>
          <t>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t>
        </is>
      </c>
    </row>
    <row r="29">
      <c r="A29" s="4" t="inlineStr">
        <is>
          <t>Preferred stock, Par value</t>
        </is>
      </c>
      <c r="J29" s="7" t="n">
        <v>0.0001</v>
      </c>
      <c r="L29" s="7" t="n">
        <v>0.0001</v>
      </c>
    </row>
    <row r="30">
      <c r="A30" s="4" t="inlineStr">
        <is>
          <t>Preferred stock, Shares authorized</t>
        </is>
      </c>
      <c r="J30" s="6" t="n">
        <v>1500</v>
      </c>
      <c r="L30" s="6" t="n">
        <v>1500</v>
      </c>
    </row>
    <row r="31">
      <c r="A31" s="4" t="inlineStr">
        <is>
          <t>Preferred stock, Shares outstanding</t>
        </is>
      </c>
      <c r="J31" s="6" t="n">
        <v>123</v>
      </c>
      <c r="L31" s="6" t="n">
        <v>408</v>
      </c>
    </row>
    <row r="32">
      <c r="A32" s="4" t="inlineStr">
        <is>
          <t>Stated value per share</t>
        </is>
      </c>
      <c r="J32" s="5" t="n">
        <v>1200</v>
      </c>
      <c r="L32" s="5" t="n">
        <v>1500</v>
      </c>
    </row>
    <row r="33">
      <c r="A33" s="4" t="inlineStr">
        <is>
          <t>Undesignated shares</t>
        </is>
      </c>
      <c r="J33" s="6" t="n">
        <v>39995000</v>
      </c>
      <c r="L33" s="6" t="n">
        <v>39998500</v>
      </c>
      <c r="M33" s="6" t="n">
        <v>40000000</v>
      </c>
    </row>
    <row r="34">
      <c r="A34" s="4" t="inlineStr">
        <is>
          <t>Unissued shares</t>
        </is>
      </c>
      <c r="J34" s="6" t="n">
        <v>39995000</v>
      </c>
      <c r="L34" s="6" t="n">
        <v>39998500</v>
      </c>
      <c r="M34" s="6" t="n">
        <v>40000000</v>
      </c>
    </row>
    <row r="35">
      <c r="A35" s="4" t="inlineStr">
        <is>
          <t>Class C Preferred Stock [Member]</t>
        </is>
      </c>
    </row>
    <row r="36">
      <c r="A36" s="4" t="inlineStr">
        <is>
          <t>Right of redeem, descriptions</t>
        </is>
      </c>
      <c r="J36" s="4" t="inlineStr">
        <is>
          <t>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t>
        </is>
      </c>
    </row>
    <row r="37">
      <c r="A37" s="4" t="inlineStr">
        <is>
          <t>Undesignated preferred stock outstanding</t>
        </is>
      </c>
      <c r="J37" s="6" t="n">
        <v>760</v>
      </c>
    </row>
    <row r="38">
      <c r="A38" s="4" t="inlineStr">
        <is>
          <t>Undesignated preferred stock issued</t>
        </is>
      </c>
      <c r="J38" s="6" t="n">
        <v>760</v>
      </c>
    </row>
    <row r="39">
      <c r="A39" s="4" t="inlineStr">
        <is>
          <t>Stated value per share</t>
        </is>
      </c>
      <c r="J39" s="5" t="n">
        <v>1200</v>
      </c>
      <c r="L39" s="5" t="n">
        <v>1200</v>
      </c>
    </row>
    <row r="40">
      <c r="A40" s="4" t="inlineStr">
        <is>
          <t>Description of beneficial ownership limitations</t>
        </is>
      </c>
      <c r="J40" s="4" t="inlineStr">
        <is>
          <t>(a) $1.22 (a fixed price equaling ninety percent (90%) of the average daily volume weighted average price (“VWAP”) for the Company’s common stock for the five (5) trading days preceding the execution of definitive agreements); and (b) where applicable, a fixed price equaling ninety percent (90%) of the average daily VWAP for the five (5) trading days following a reverse split.</t>
        </is>
      </c>
    </row>
    <row r="41">
      <c r="A41" s="4" t="inlineStr">
        <is>
          <t>Class C convertible preferred stock designated</t>
        </is>
      </c>
      <c r="N41" s="5" t="n">
        <v>1500</v>
      </c>
    </row>
    <row r="42">
      <c r="A42" s="4" t="inlineStr">
        <is>
          <t>third tranche [Member] | GHS [Member]</t>
        </is>
      </c>
    </row>
    <row r="43">
      <c r="A43" s="4" t="inlineStr">
        <is>
          <t>common shares purchased</t>
        </is>
      </c>
      <c r="G43" s="6" t="n">
        <v>500</v>
      </c>
    </row>
    <row r="44">
      <c r="A44" s="4" t="inlineStr">
        <is>
          <t>Common shares purchased value</t>
        </is>
      </c>
      <c r="G44" s="5" t="n">
        <v>500000</v>
      </c>
    </row>
    <row r="45">
      <c r="A45" s="4" t="inlineStr">
        <is>
          <t>fourth tranche [Member] | GHS [Member]</t>
        </is>
      </c>
    </row>
    <row r="46">
      <c r="A46" s="4" t="inlineStr">
        <is>
          <t>common shares purchased</t>
        </is>
      </c>
      <c r="F46" s="6" t="n">
        <v>500</v>
      </c>
    </row>
    <row r="47">
      <c r="A47" s="4" t="inlineStr">
        <is>
          <t>Common shares purchased value</t>
        </is>
      </c>
      <c r="F47" s="5" t="n">
        <v>500000</v>
      </c>
    </row>
    <row r="48">
      <c r="A48" s="4" t="inlineStr">
        <is>
          <t>Second Tranche [Member] | GHS [Member]</t>
        </is>
      </c>
    </row>
    <row r="49">
      <c r="A49" s="4" t="inlineStr">
        <is>
          <t>common shares purchased</t>
        </is>
      </c>
      <c r="H49" s="6" t="n">
        <v>500</v>
      </c>
    </row>
    <row r="50">
      <c r="A50" s="4" t="inlineStr">
        <is>
          <t>Common shares purchased value</t>
        </is>
      </c>
      <c r="H50" s="5" t="n">
        <v>500000</v>
      </c>
    </row>
    <row r="51">
      <c r="A51" s="4" t="inlineStr">
        <is>
          <t>Class A Convertible Preferred Stock [Member]</t>
        </is>
      </c>
    </row>
    <row r="52">
      <c r="A52" s="4" t="inlineStr">
        <is>
          <t>Preferred shares issued, shares</t>
        </is>
      </c>
      <c r="J52" s="6" t="n">
        <v>56538285</v>
      </c>
      <c r="L52" s="6" t="n">
        <v>60000000</v>
      </c>
      <c r="M52" s="6" t="n">
        <v>54200000</v>
      </c>
    </row>
    <row r="53">
      <c r="A53" s="4" t="inlineStr">
        <is>
          <t>Preferred stock, Par value</t>
        </is>
      </c>
      <c r="J53" s="7" t="n">
        <v>0.0001</v>
      </c>
      <c r="L53" s="7" t="n">
        <v>0.0001</v>
      </c>
      <c r="M53" s="7" t="n">
        <v>0.0001</v>
      </c>
    </row>
    <row r="54">
      <c r="A54" s="4" t="inlineStr">
        <is>
          <t>Preferred stock, Shares authorized</t>
        </is>
      </c>
      <c r="J54" s="6" t="n">
        <v>60000000</v>
      </c>
      <c r="L54" s="6" t="n">
        <v>100000000</v>
      </c>
      <c r="M54" s="6" t="n">
        <v>60000000</v>
      </c>
    </row>
    <row r="55">
      <c r="A55" s="4" t="inlineStr">
        <is>
          <t>Preferred stock, Shares outstanding</t>
        </is>
      </c>
      <c r="J55" s="6" t="n">
        <v>56538285</v>
      </c>
      <c r="L55" s="6" t="n">
        <v>60000000</v>
      </c>
      <c r="M55" s="6" t="n">
        <v>54200000</v>
      </c>
    </row>
    <row r="56">
      <c r="A56" s="4" t="inlineStr">
        <is>
          <t>Designated shares</t>
        </is>
      </c>
      <c r="J56" s="6" t="n">
        <v>60000000</v>
      </c>
      <c r="L56" s="6" t="n">
        <v>60000000</v>
      </c>
      <c r="M56" s="6" t="n">
        <v>60000000</v>
      </c>
    </row>
    <row r="57">
      <c r="A57" s="4" t="inlineStr">
        <is>
          <t>Voting rights, description</t>
        </is>
      </c>
      <c r="J57" s="4" t="inlineStr">
        <is>
          <t>Each share of Class A Stock is convertible at any time into 25 shares of common stock, totaling 1,413,457,125 as of June 30th, 2021 shares of common stock assuming full conversion of all outstanding shares.</t>
        </is>
      </c>
      <c r="L57" s="4" t="inlineStr">
        <is>
          <t>Each share of Class A Stock is convertible at any time into 25 shares of common stock, totaling 1,500,000,000 and 1,355,000,000 shares of common stock assuming full conversion of all outstanding shares as of December 31, 2020 and 2019, respectively. No dividends are payable unless declared by the Board of Directors. Each share of Class A Stock votes with the shares of Common Stock and is entitled to 50 votes per share and ranks senior to all other classes of stock in liquidation in the amount of $1 per share.</t>
        </is>
      </c>
    </row>
    <row r="58">
      <c r="A58" s="4" t="inlineStr">
        <is>
          <t>Consultant [Member]</t>
        </is>
      </c>
    </row>
    <row r="59">
      <c r="A59" s="4" t="inlineStr">
        <is>
          <t>Common stock, Shares outstanding</t>
        </is>
      </c>
      <c r="L59" s="6" t="n">
        <v>2479976812</v>
      </c>
      <c r="M59" s="6" t="n">
        <v>1698279820</v>
      </c>
    </row>
    <row r="60">
      <c r="A60" s="4" t="inlineStr">
        <is>
          <t>Common stock, Shares issued</t>
        </is>
      </c>
      <c r="L60" s="6" t="n">
        <v>2479976812</v>
      </c>
      <c r="M60" s="6" t="n">
        <v>1698279820</v>
      </c>
    </row>
    <row r="61">
      <c r="A61" s="4" t="inlineStr">
        <is>
          <t>Common stock, Par value</t>
        </is>
      </c>
      <c r="L61" s="7" t="n">
        <v>0.0001</v>
      </c>
      <c r="M61" s="7" t="n">
        <v>0.0001</v>
      </c>
    </row>
    <row r="62">
      <c r="A62" s="4" t="inlineStr">
        <is>
          <t>Common stock, Shares authorized</t>
        </is>
      </c>
      <c r="L62" s="6" t="n">
        <v>5000000000</v>
      </c>
      <c r="M62" s="6" t="n">
        <v>5000000000</v>
      </c>
    </row>
    <row r="63">
      <c r="A63" s="4" t="inlineStr">
        <is>
          <t>Common stock issued for service, amount</t>
        </is>
      </c>
      <c r="C63" s="5" t="n">
        <v>42000</v>
      </c>
      <c r="D63" s="5" t="n">
        <v>30000</v>
      </c>
      <c r="E63" s="5" t="n">
        <v>87000</v>
      </c>
    </row>
    <row r="64">
      <c r="A64" s="4" t="inlineStr">
        <is>
          <t>Common stock, price per share</t>
        </is>
      </c>
      <c r="C64" s="7" t="n">
        <v>0.0021</v>
      </c>
      <c r="D64" s="7" t="n">
        <v>0.006</v>
      </c>
      <c r="E64" s="7" t="n">
        <v>0.008699999999999999</v>
      </c>
    </row>
    <row r="65">
      <c r="A65" s="4" t="inlineStr">
        <is>
          <t>Common stock issued for service, shares</t>
        </is>
      </c>
      <c r="C65" s="6" t="n">
        <v>15000000</v>
      </c>
      <c r="D65" s="6" t="n">
        <v>5000000</v>
      </c>
      <c r="E65" s="6" t="n">
        <v>10000000</v>
      </c>
    </row>
    <row r="66">
      <c r="A66" s="4" t="inlineStr">
        <is>
          <t>Five Directors [Member] | Class A Preferred Stock [Member]</t>
        </is>
      </c>
    </row>
    <row r="67">
      <c r="A67" s="4" t="inlineStr">
        <is>
          <t>Preferred shares issued, shares</t>
        </is>
      </c>
      <c r="P67" s="6" t="n">
        <v>7400000</v>
      </c>
    </row>
    <row r="68">
      <c r="A68" s="4" t="inlineStr">
        <is>
          <t>Preferred shares issued, amount</t>
        </is>
      </c>
      <c r="P68" s="5" t="n">
        <v>555000</v>
      </c>
    </row>
    <row r="69">
      <c r="A69" s="4" t="inlineStr">
        <is>
          <t>April 2, 2021 [Member]</t>
        </is>
      </c>
    </row>
    <row r="70">
      <c r="A70" s="4" t="inlineStr">
        <is>
          <t>Common stock issued</t>
        </is>
      </c>
      <c r="J70" s="6" t="n">
        <v>1744343</v>
      </c>
    </row>
    <row r="71">
      <c r="A71" s="4" t="inlineStr">
        <is>
          <t>June 18, 2021 [Member]</t>
        </is>
      </c>
    </row>
    <row r="72">
      <c r="A72" s="4" t="inlineStr">
        <is>
          <t>Conversion of shares</t>
        </is>
      </c>
      <c r="J72" s="6" t="n">
        <v>1868853</v>
      </c>
    </row>
    <row r="73">
      <c r="A73" s="4" t="inlineStr">
        <is>
          <t>June 30, 2021 [Member]</t>
        </is>
      </c>
    </row>
    <row r="74">
      <c r="A74" s="4" t="inlineStr">
        <is>
          <t>Conversion of shares</t>
        </is>
      </c>
      <c r="J74" s="6" t="n">
        <v>292875</v>
      </c>
    </row>
    <row r="75">
      <c r="A75" s="4" t="inlineStr">
        <is>
          <t>May 26, 2021 [Member]</t>
        </is>
      </c>
    </row>
    <row r="76">
      <c r="A76" s="4" t="inlineStr">
        <is>
          <t>Common shares issued for services</t>
        </is>
      </c>
      <c r="J76" s="6" t="n">
        <v>66667</v>
      </c>
    </row>
    <row r="77">
      <c r="A77" s="4" t="inlineStr">
        <is>
          <t>Common shares issued for services, value</t>
        </is>
      </c>
      <c r="J77" s="5" t="n">
        <v>35866</v>
      </c>
    </row>
    <row r="78">
      <c r="A78" s="4" t="inlineStr">
        <is>
          <t>Price per share</t>
        </is>
      </c>
      <c r="J78" s="9" t="n">
        <v>0.538</v>
      </c>
    </row>
    <row r="79">
      <c r="A79" s="4" t="inlineStr">
        <is>
          <t>June 24, 2021 [Member]</t>
        </is>
      </c>
    </row>
    <row r="80">
      <c r="A80" s="4" t="inlineStr">
        <is>
          <t>Common stock issued</t>
        </is>
      </c>
      <c r="J80" s="6" t="n">
        <v>1375000</v>
      </c>
    </row>
    <row r="81">
      <c r="A81" s="4" t="inlineStr">
        <is>
          <t>Conversion of shares</t>
        </is>
      </c>
      <c r="J81" s="6" t="n">
        <v>2461715</v>
      </c>
    </row>
    <row r="82">
      <c r="A82" s="4" t="inlineStr">
        <is>
          <t>February 8, 2021 [Member]</t>
        </is>
      </c>
    </row>
    <row r="83">
      <c r="A83" s="4" t="inlineStr">
        <is>
          <t>Common stock issued</t>
        </is>
      </c>
      <c r="J83" s="6" t="n">
        <v>333333</v>
      </c>
    </row>
    <row r="84">
      <c r="A84" s="4" t="inlineStr">
        <is>
          <t>Conversion of shares</t>
        </is>
      </c>
      <c r="J84" s="6" t="n">
        <v>1000000</v>
      </c>
    </row>
    <row r="85">
      <c r="A85" s="4" t="inlineStr">
        <is>
          <t>March 27, 2021 [Member]</t>
        </is>
      </c>
    </row>
    <row r="86">
      <c r="A86" s="4" t="inlineStr">
        <is>
          <t>Common stock issued</t>
        </is>
      </c>
      <c r="J86" s="6" t="n">
        <v>168350</v>
      </c>
    </row>
    <row r="87">
      <c r="A87" s="4" t="inlineStr">
        <is>
          <t>Common stock issued, value</t>
        </is>
      </c>
      <c r="J87" s="5" t="n">
        <v>500000</v>
      </c>
    </row>
    <row r="88">
      <c r="A88" s="4" t="inlineStr">
        <is>
          <t>Consideration ownership</t>
        </is>
      </c>
      <c r="J88" s="4" t="inlineStr">
        <is>
          <t>51.00%</t>
        </is>
      </c>
    </row>
    <row r="89">
      <c r="A89" s="4" t="inlineStr">
        <is>
          <t>January 7, 2021 [Member]</t>
        </is>
      </c>
    </row>
    <row r="90">
      <c r="A90" s="4" t="inlineStr">
        <is>
          <t>Common shares issued for services</t>
        </is>
      </c>
      <c r="J90" s="6" t="n">
        <v>66667</v>
      </c>
    </row>
    <row r="91">
      <c r="A91" s="4" t="inlineStr">
        <is>
          <t>Common shares issued for services, value</t>
        </is>
      </c>
      <c r="J91" s="5" t="n">
        <v>18000</v>
      </c>
    </row>
    <row r="92">
      <c r="A92" s="4" t="inlineStr">
        <is>
          <t>Price per share</t>
        </is>
      </c>
      <c r="J92" s="8" t="n">
        <v>0.27</v>
      </c>
    </row>
    <row r="93">
      <c r="A93" s="4" t="inlineStr">
        <is>
          <t>May 4, 2021 [Member]</t>
        </is>
      </c>
    </row>
    <row r="94">
      <c r="A94" s="4" t="inlineStr">
        <is>
          <t>Conversion of shares</t>
        </is>
      </c>
      <c r="J94" s="6" t="n">
        <v>3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VENUE CLASSES AND CONCENTRATION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 CLASSES AND CONCENTRATIONS (Details)</t>
        </is>
      </c>
    </row>
    <row r="4">
      <c r="A4" s="4" t="inlineStr">
        <is>
          <t>Retail</t>
        </is>
      </c>
      <c r="B4" s="5" t="n">
        <v>253250</v>
      </c>
      <c r="C4" s="5" t="n">
        <v>34362</v>
      </c>
      <c r="D4" s="5" t="n">
        <v>85428</v>
      </c>
      <c r="E4" s="5" t="n">
        <v>158903</v>
      </c>
    </row>
    <row r="5">
      <c r="A5" s="3" t="inlineStr">
        <is>
          <t>Revenue by product/service lines:</t>
        </is>
      </c>
    </row>
    <row r="6">
      <c r="A6" s="4" t="inlineStr">
        <is>
          <t>Distribution</t>
        </is>
      </c>
      <c r="B6" s="6" t="n">
        <v>13904</v>
      </c>
      <c r="C6" s="6" t="n">
        <v>95693</v>
      </c>
      <c r="D6" s="6" t="n">
        <v>138809</v>
      </c>
      <c r="E6" s="6" t="n">
        <v>521013</v>
      </c>
    </row>
    <row r="7">
      <c r="A7" s="4" t="inlineStr">
        <is>
          <t>Services</t>
        </is>
      </c>
      <c r="B7" s="6" t="n">
        <v>426681</v>
      </c>
      <c r="C7" s="6" t="n">
        <v>1340444</v>
      </c>
      <c r="D7" s="6" t="n">
        <v>2653924</v>
      </c>
      <c r="E7" s="6" t="n">
        <v>2663917</v>
      </c>
    </row>
    <row r="8">
      <c r="A8" s="4" t="inlineStr">
        <is>
          <t>Total</t>
        </is>
      </c>
      <c r="B8" s="6" t="n">
        <v>693835</v>
      </c>
      <c r="C8" s="6" t="n">
        <v>1470499</v>
      </c>
      <c r="D8" s="6" t="n">
        <v>2878161</v>
      </c>
      <c r="E8" s="6" t="n">
        <v>3343833</v>
      </c>
    </row>
    <row r="9">
      <c r="A9" s="3" t="inlineStr">
        <is>
          <t>Revenue by subsidiary:</t>
        </is>
      </c>
    </row>
    <row r="10">
      <c r="A10" s="4" t="inlineStr">
        <is>
          <t>Singlepoint (parent company)</t>
        </is>
      </c>
      <c r="B10" s="6" t="n">
        <v>19363</v>
      </c>
      <c r="C10" s="6" t="n">
        <v>127865</v>
      </c>
      <c r="D10" s="6" t="n">
        <v>184561</v>
      </c>
      <c r="E10" s="6" t="n">
        <v>576499</v>
      </c>
    </row>
    <row r="11">
      <c r="A11" s="4" t="inlineStr">
        <is>
          <t>Direct Solar America</t>
        </is>
      </c>
      <c r="B11" s="6" t="n">
        <v>389081</v>
      </c>
      <c r="C11" s="6" t="n">
        <v>1318184</v>
      </c>
      <c r="D11" s="6" t="n">
        <v>2653924</v>
      </c>
      <c r="E11" s="6" t="n">
        <v>2031743</v>
      </c>
    </row>
    <row r="12">
      <c r="A12" s="4" t="inlineStr">
        <is>
          <t>DIGS</t>
        </is>
      </c>
      <c r="B12" s="6" t="n">
        <v>30693</v>
      </c>
      <c r="C12" s="6" t="n">
        <v>24450</v>
      </c>
      <c r="D12" s="6" t="n">
        <v>39676</v>
      </c>
      <c r="E12" s="6" t="n">
        <v>151381</v>
      </c>
    </row>
    <row r="13">
      <c r="A13" s="4" t="inlineStr">
        <is>
          <t>EnergyWyze</t>
        </is>
      </c>
      <c r="B13" s="6" t="n">
        <v>37600</v>
      </c>
      <c r="C13" s="6" t="n">
        <v>0</v>
      </c>
      <c r="D13" s="6" t="n">
        <v>0</v>
      </c>
      <c r="E13" s="6" t="n">
        <v>19339</v>
      </c>
    </row>
    <row r="14">
      <c r="A14" s="4" t="inlineStr">
        <is>
          <t>Box Pure Aire</t>
        </is>
      </c>
      <c r="B14" s="6" t="n">
        <v>217098</v>
      </c>
      <c r="C14" s="6" t="n">
        <v>0</v>
      </c>
      <c r="D14" s="6" t="n">
        <v>0</v>
      </c>
      <c r="E14" s="6" t="n">
        <v>564870</v>
      </c>
    </row>
    <row r="15">
      <c r="A15" s="4" t="inlineStr">
        <is>
          <t>Total revenue</t>
        </is>
      </c>
      <c r="B15" s="5" t="n">
        <v>693835</v>
      </c>
      <c r="C15" s="5" t="n">
        <v>1470499</v>
      </c>
      <c r="D15" s="5" t="n">
        <v>2878161</v>
      </c>
      <c r="E15" s="5" t="n">
        <v>33438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Narrative) - Employment Agreement [Member] - USD ($)</t>
        </is>
      </c>
      <c r="B1" s="2" t="inlineStr">
        <is>
          <t>1 Months Ended</t>
        </is>
      </c>
    </row>
    <row r="2">
      <c r="B2" s="2" t="inlineStr">
        <is>
          <t>Jan. 31, 2020</t>
        </is>
      </c>
      <c r="C2" s="2" t="inlineStr">
        <is>
          <t>May 31, 2018</t>
        </is>
      </c>
    </row>
    <row r="3">
      <c r="A3" s="4" t="inlineStr">
        <is>
          <t>Corey Lambrecht [Member]</t>
        </is>
      </c>
    </row>
    <row r="4">
      <c r="A4" s="4" t="inlineStr">
        <is>
          <t>Term of agreement</t>
        </is>
      </c>
      <c r="B4" s="4" t="inlineStr">
        <is>
          <t>1 year</t>
        </is>
      </c>
    </row>
    <row r="5">
      <c r="A5" s="4" t="inlineStr">
        <is>
          <t>Renewal term description</t>
        </is>
      </c>
      <c r="B5" s="4" t="inlineStr">
        <is>
          <t>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is>
      </c>
    </row>
    <row r="6">
      <c r="A6" s="4" t="inlineStr">
        <is>
          <t>Annual salary</t>
        </is>
      </c>
      <c r="B6" s="5" t="n">
        <v>80000</v>
      </c>
    </row>
    <row r="7">
      <c r="A7" s="4" t="inlineStr">
        <is>
          <t>Mr. Ralston [Member]</t>
        </is>
      </c>
    </row>
    <row r="8">
      <c r="A8" s="4" t="inlineStr">
        <is>
          <t>Term of agreement</t>
        </is>
      </c>
      <c r="C8" s="4" t="inlineStr">
        <is>
          <t>3 years</t>
        </is>
      </c>
    </row>
    <row r="9">
      <c r="A9" s="4" t="inlineStr">
        <is>
          <t>Renewal term description</t>
        </is>
      </c>
      <c r="C9" s="4" t="inlineStr">
        <is>
          <t>The agreement provided that Mr. Ralston would serve as President of the Company for a term of three years at an annual salary of $100,000, and an incentive bonus as determined by the board of directors. The agreement shall automatically be renewed for additional three-year periods unless either party has provided written termination of this Agreement at least 90 days prior to the expiration of such term.</t>
        </is>
      </c>
    </row>
    <row r="10">
      <c r="A10" s="4" t="inlineStr">
        <is>
          <t>Annual salary</t>
        </is>
      </c>
      <c r="C10" s="5" t="n">
        <v>100000</v>
      </c>
    </row>
    <row r="11">
      <c r="A11" s="4" t="inlineStr">
        <is>
          <t>Mr. Lambrecht [Member]</t>
        </is>
      </c>
    </row>
    <row r="12">
      <c r="A12" s="4" t="inlineStr">
        <is>
          <t>Term of agreement</t>
        </is>
      </c>
      <c r="C12" s="4" t="inlineStr">
        <is>
          <t>3 years</t>
        </is>
      </c>
    </row>
    <row r="13">
      <c r="A13" s="4" t="inlineStr">
        <is>
          <t>Renewal term description</t>
        </is>
      </c>
      <c r="C13" s="4" t="inlineStr">
        <is>
          <t>The agreement provided that Mr. Lambrecht would serve as CEO and CFO of the Company for a term of three years at an annual salary of $220,000, and an incentive bonus as determined by the board of directors. The agreement shall automatically be renewed for additional three-year periods unless either party has provided written termination of this Agreement at least 90 days prior to the expiration of such term.</t>
        </is>
      </c>
    </row>
    <row r="14">
      <c r="A14" s="4" t="inlineStr">
        <is>
          <t>Annual salary</t>
        </is>
      </c>
      <c r="C14" s="5" t="n">
        <v>2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ES</t>
        </is>
      </c>
    </row>
    <row r="4">
      <c r="A4" s="4" t="inlineStr">
        <is>
          <t>Federal tax statutory rate</t>
        </is>
      </c>
      <c r="B4" s="4" t="inlineStr">
        <is>
          <t>21.00%</t>
        </is>
      </c>
      <c r="C4" s="4" t="inlineStr">
        <is>
          <t>21.00%</t>
        </is>
      </c>
    </row>
    <row r="5">
      <c r="A5" s="4" t="inlineStr">
        <is>
          <t>Permanent differences</t>
        </is>
      </c>
      <c r="B5" s="4" t="inlineStr">
        <is>
          <t>(0.00%)</t>
        </is>
      </c>
      <c r="C5" s="4" t="inlineStr">
        <is>
          <t>(11.60%)</t>
        </is>
      </c>
    </row>
    <row r="6">
      <c r="A6" s="4" t="inlineStr">
        <is>
          <t>Valuation allowance</t>
        </is>
      </c>
      <c r="B6" s="4" t="inlineStr">
        <is>
          <t>21.00%</t>
        </is>
      </c>
      <c r="C6" s="4" t="inlineStr">
        <is>
          <t>(9.40%)</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t>
        </is>
      </c>
    </row>
    <row r="3">
      <c r="A3" s="4" t="inlineStr">
        <is>
          <t>Net operating loss carry forwards</t>
        </is>
      </c>
      <c r="B3" s="5" t="n">
        <v>2024000</v>
      </c>
      <c r="C3" s="5" t="n">
        <v>1238000</v>
      </c>
    </row>
    <row r="4">
      <c r="A4" s="4" t="inlineStr">
        <is>
          <t>Temporary differences</t>
        </is>
      </c>
      <c r="B4" s="6" t="n">
        <v>457000</v>
      </c>
      <c r="C4" s="6" t="n">
        <v>1334000</v>
      </c>
    </row>
    <row r="5">
      <c r="A5" s="4" t="inlineStr">
        <is>
          <t>Total deferred tax asset</t>
        </is>
      </c>
      <c r="B5" s="6" t="n">
        <v>2481000</v>
      </c>
      <c r="C5" s="6" t="n">
        <v>2572000</v>
      </c>
    </row>
    <row r="6">
      <c r="A6" s="4" t="inlineStr">
        <is>
          <t>Valuation allowance</t>
        </is>
      </c>
      <c r="B6" s="5" t="n">
        <v>-2481000</v>
      </c>
      <c r="C6" s="5" t="n">
        <v>-257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20" customWidth="1" min="7" max="7"/>
    <col width="25" customWidth="1" min="8" max="8"/>
    <col width="24" customWidth="1" min="9" max="9"/>
    <col width="24" customWidth="1" min="10" max="10"/>
  </cols>
  <sheetData>
    <row r="1">
      <c r="A1" s="1" t="inlineStr">
        <is>
          <t>CONSOLIDATED STATEMENTS OF STOCKHOLDERS' DEFICIT (Unaudited) - USD ($)</t>
        </is>
      </c>
      <c r="B1" s="2" t="inlineStr">
        <is>
          <t>Total</t>
        </is>
      </c>
      <c r="C1" s="2" t="inlineStr">
        <is>
          <t>Preferred Stock Class A</t>
        </is>
      </c>
      <c r="D1" s="2" t="inlineStr">
        <is>
          <t>Preferred Stock Class B</t>
        </is>
      </c>
      <c r="E1" s="2" t="inlineStr">
        <is>
          <t>Common Stock</t>
        </is>
      </c>
      <c r="F1" s="2" t="inlineStr">
        <is>
          <t>Additional Paid-in Capital</t>
        </is>
      </c>
      <c r="G1" s="2" t="inlineStr">
        <is>
          <t>Accumulated Deficit</t>
        </is>
      </c>
      <c r="H1" s="2" t="inlineStr">
        <is>
          <t>Non-controlling Interest</t>
        </is>
      </c>
      <c r="I1" s="2" t="inlineStr">
        <is>
          <t>Preferred Stock Class C</t>
        </is>
      </c>
      <c r="J1" s="2" t="inlineStr">
        <is>
          <t>Preferred Stock Class D</t>
        </is>
      </c>
    </row>
    <row r="2">
      <c r="A2" s="4" t="inlineStr">
        <is>
          <t>Balance, shares at Dec. 31, 2018</t>
        </is>
      </c>
      <c r="C2" s="6" t="n">
        <v>50950000</v>
      </c>
      <c r="E2" s="6" t="n">
        <v>1236319023</v>
      </c>
    </row>
    <row r="3">
      <c r="A3" s="4" t="inlineStr">
        <is>
          <t>Balance, amount at Dec. 31, 2018</t>
        </is>
      </c>
      <c r="B3" s="5" t="n">
        <v>-4866364</v>
      </c>
      <c r="C3" s="5" t="n">
        <v>5095</v>
      </c>
      <c r="D3" s="5" t="n">
        <v>0</v>
      </c>
      <c r="E3" s="5" t="n">
        <v>123632</v>
      </c>
      <c r="F3" s="5" t="n">
        <v>63940510</v>
      </c>
      <c r="G3" s="5" t="n">
        <v>-68846438</v>
      </c>
      <c r="H3" s="5" t="n">
        <v>-89163</v>
      </c>
    </row>
    <row r="4">
      <c r="A4" s="4" t="inlineStr">
        <is>
          <t>Issuance of common shares for services, shares</t>
        </is>
      </c>
      <c r="E4" s="6" t="n">
        <v>26983333</v>
      </c>
    </row>
    <row r="5">
      <c r="A5" s="4" t="inlineStr">
        <is>
          <t>Issuance of common shares for services, amount</t>
        </is>
      </c>
      <c r="B5" s="6" t="n">
        <v>374050</v>
      </c>
      <c r="E5" s="5" t="n">
        <v>2698</v>
      </c>
      <c r="F5" s="6" t="n">
        <v>371352</v>
      </c>
    </row>
    <row r="6">
      <c r="A6" s="4" t="inlineStr">
        <is>
          <t>Issuance of common shares for services previously accrued, shares</t>
        </is>
      </c>
      <c r="E6" s="6" t="n">
        <v>8000000</v>
      </c>
    </row>
    <row r="7">
      <c r="A7" s="4" t="inlineStr">
        <is>
          <t>Issuance of common shares for services previously accrued, amount</t>
        </is>
      </c>
      <c r="B7" s="6" t="n">
        <v>800000</v>
      </c>
      <c r="E7" s="5" t="n">
        <v>800</v>
      </c>
      <c r="F7" s="6" t="n">
        <v>799200</v>
      </c>
    </row>
    <row r="8">
      <c r="A8" s="4" t="inlineStr">
        <is>
          <t>Issuance of common shares for acquisition, shares</t>
        </is>
      </c>
      <c r="E8" s="6" t="n">
        <v>156058751</v>
      </c>
    </row>
    <row r="9">
      <c r="A9" s="4" t="inlineStr">
        <is>
          <t>Issuance of common shares for acquisition, amount</t>
        </is>
      </c>
      <c r="B9" s="6" t="n">
        <v>1966341</v>
      </c>
      <c r="E9" s="5" t="n">
        <v>15606</v>
      </c>
      <c r="F9" s="6" t="n">
        <v>1950735</v>
      </c>
    </row>
    <row r="10">
      <c r="A10" s="4" t="inlineStr">
        <is>
          <t>Issuance of common shares for principal and accrued interest on convertible notes, shares</t>
        </is>
      </c>
      <c r="E10" s="6" t="n">
        <v>135418713</v>
      </c>
    </row>
    <row r="11">
      <c r="A11" s="4" t="inlineStr">
        <is>
          <t>Issuance of common shares for principal and accrued interest on convertible notes, amount</t>
        </is>
      </c>
      <c r="B11" s="6" t="n">
        <v>569500</v>
      </c>
      <c r="E11" s="5" t="n">
        <v>13542</v>
      </c>
      <c r="F11" s="6" t="n">
        <v>555958</v>
      </c>
    </row>
    <row r="12">
      <c r="A12" s="4" t="inlineStr">
        <is>
          <t>Issuance of preferred shares for services, shares</t>
        </is>
      </c>
      <c r="C12" s="6" t="n">
        <v>10000000</v>
      </c>
    </row>
    <row r="13">
      <c r="A13" s="4" t="inlineStr">
        <is>
          <t>Issuance of preferred shares for services, amount</t>
        </is>
      </c>
      <c r="B13" s="6" t="n">
        <v>3100000</v>
      </c>
      <c r="C13" s="5" t="n">
        <v>1000</v>
      </c>
      <c r="F13" s="6" t="n">
        <v>3099000</v>
      </c>
    </row>
    <row r="14">
      <c r="A14" s="4" t="inlineStr">
        <is>
          <t>Conversion of preferred shares, shares</t>
        </is>
      </c>
      <c r="C14" s="6" t="n">
        <v>-6750000</v>
      </c>
      <c r="E14" s="6" t="n">
        <v>135500000</v>
      </c>
    </row>
    <row r="15">
      <c r="A15" s="4" t="inlineStr">
        <is>
          <t>Conversion of preferred shares, amount</t>
        </is>
      </c>
      <c r="B15" s="6" t="n">
        <v>0</v>
      </c>
      <c r="C15" s="5" t="n">
        <v>-675</v>
      </c>
      <c r="D15" s="5" t="n">
        <v>0</v>
      </c>
      <c r="E15" s="5" t="n">
        <v>13550</v>
      </c>
      <c r="F15" s="6" t="n">
        <v>-12875</v>
      </c>
    </row>
    <row r="16">
      <c r="A16" s="4" t="inlineStr">
        <is>
          <t>Warrants issued with convertible notes payable</t>
        </is>
      </c>
      <c r="B16" s="6" t="n">
        <v>0</v>
      </c>
    </row>
    <row r="17">
      <c r="A17" s="4" t="inlineStr">
        <is>
          <t>Settlement of derivative liability due to debt conversion</t>
        </is>
      </c>
      <c r="B17" s="6" t="n">
        <v>1506513</v>
      </c>
      <c r="F17" s="6" t="n">
        <v>1506513</v>
      </c>
    </row>
    <row r="18">
      <c r="A18" s="4" t="inlineStr">
        <is>
          <t>Disposal of subsidiary</t>
        </is>
      </c>
      <c r="B18" s="6" t="n">
        <v>109153</v>
      </c>
      <c r="G18" s="6" t="n">
        <v>0</v>
      </c>
      <c r="H18" s="6" t="n">
        <v>109153</v>
      </c>
    </row>
    <row r="19">
      <c r="A19" s="4" t="inlineStr">
        <is>
          <t>Net loss</t>
        </is>
      </c>
      <c r="B19" s="6" t="n">
        <v>-8068733</v>
      </c>
      <c r="G19" s="6" t="n">
        <v>-7905732</v>
      </c>
      <c r="H19" s="6" t="n">
        <v>-163001</v>
      </c>
    </row>
    <row r="20">
      <c r="A20" s="4" t="inlineStr">
        <is>
          <t>Balance, shares at Dec. 31, 2019</t>
        </is>
      </c>
      <c r="C20" s="6" t="n">
        <v>54200000</v>
      </c>
      <c r="D20" s="6" t="n">
        <v>54200000</v>
      </c>
      <c r="E20" s="6" t="n">
        <v>22643731</v>
      </c>
    </row>
    <row r="21">
      <c r="A21" s="4" t="inlineStr">
        <is>
          <t>Balance, amount at Dec. 31, 2019</t>
        </is>
      </c>
      <c r="B21" s="6" t="n">
        <v>-4509540</v>
      </c>
      <c r="C21" s="5" t="n">
        <v>5420</v>
      </c>
      <c r="D21" s="5" t="n">
        <v>5420</v>
      </c>
      <c r="E21" s="5" t="n">
        <v>2264</v>
      </c>
      <c r="F21" s="6" t="n">
        <v>72210393</v>
      </c>
      <c r="G21" s="6" t="n">
        <v>-76752170</v>
      </c>
      <c r="H21" s="6" t="n">
        <v>-143011</v>
      </c>
      <c r="I21" s="5" t="n">
        <v>0</v>
      </c>
      <c r="J21" s="5" t="n">
        <v>0</v>
      </c>
    </row>
    <row r="22">
      <c r="A22" s="4" t="inlineStr">
        <is>
          <t>Issuance of common shares for services, shares</t>
        </is>
      </c>
      <c r="E22" s="6" t="n">
        <v>200000</v>
      </c>
    </row>
    <row r="23">
      <c r="A23" s="4" t="inlineStr">
        <is>
          <t>Issuance of common shares for services, amount</t>
        </is>
      </c>
      <c r="B23" s="6" t="n">
        <v>118000</v>
      </c>
      <c r="E23" s="5" t="n">
        <v>20</v>
      </c>
      <c r="F23" s="6" t="n">
        <v>117980</v>
      </c>
    </row>
    <row r="24">
      <c r="A24" s="4" t="inlineStr">
        <is>
          <t>Issuance of common shares for principal and accrued interest on convertible notes, shares</t>
        </is>
      </c>
      <c r="E24" s="6" t="n">
        <v>1097926</v>
      </c>
    </row>
    <row r="25">
      <c r="A25" s="4" t="inlineStr">
        <is>
          <t>Issuance of common shares for principal and accrued interest on convertible notes, amount</t>
        </is>
      </c>
      <c r="B25" s="6" t="n">
        <v>233421</v>
      </c>
      <c r="E25" s="5" t="n">
        <v>110</v>
      </c>
      <c r="F25" s="6" t="n">
        <v>233311</v>
      </c>
    </row>
    <row r="26">
      <c r="A26" s="4" t="inlineStr">
        <is>
          <t>Conversion of preferred shares, shares</t>
        </is>
      </c>
      <c r="D26" s="6" t="n">
        <v>-1600000</v>
      </c>
      <c r="E26" s="6" t="n">
        <v>533333</v>
      </c>
    </row>
    <row r="27">
      <c r="A27" s="4" t="inlineStr">
        <is>
          <t>Conversion of preferred shares, amount</t>
        </is>
      </c>
      <c r="B27" s="6" t="n">
        <v>0</v>
      </c>
      <c r="D27" s="5" t="n">
        <v>-160</v>
      </c>
      <c r="E27" s="5" t="n">
        <v>53</v>
      </c>
      <c r="F27" s="6" t="n">
        <v>107</v>
      </c>
    </row>
    <row r="28">
      <c r="A28" s="4" t="inlineStr">
        <is>
          <t>Settlement of derivative liability due to debt conversion</t>
        </is>
      </c>
      <c r="B28" s="6" t="n">
        <v>319765</v>
      </c>
      <c r="F28" s="6" t="n">
        <v>319765</v>
      </c>
    </row>
    <row r="29">
      <c r="A29" s="4" t="inlineStr">
        <is>
          <t>Net loss</t>
        </is>
      </c>
      <c r="B29" s="6" t="n">
        <v>-3142381</v>
      </c>
      <c r="G29" s="6" t="n">
        <v>-2946221</v>
      </c>
      <c r="H29" s="6" t="n">
        <v>-196160</v>
      </c>
    </row>
    <row r="30">
      <c r="A30" s="4" t="inlineStr">
        <is>
          <t>Balance, shares at Jun. 30, 2020</t>
        </is>
      </c>
      <c r="C30" s="6" t="n">
        <v>54200000</v>
      </c>
      <c r="D30" s="6" t="n">
        <v>52600000</v>
      </c>
      <c r="E30" s="6" t="n">
        <v>24474991</v>
      </c>
    </row>
    <row r="31">
      <c r="A31" s="4" t="inlineStr">
        <is>
          <t>Balance, amount at Jun. 30, 2020</t>
        </is>
      </c>
      <c r="B31" s="6" t="n">
        <v>-6980575</v>
      </c>
      <c r="C31" s="5" t="n">
        <v>5420</v>
      </c>
      <c r="D31" s="5" t="n">
        <v>5260</v>
      </c>
      <c r="E31" s="5" t="n">
        <v>2447</v>
      </c>
      <c r="F31" s="6" t="n">
        <v>73049120</v>
      </c>
      <c r="G31" s="6" t="n">
        <v>-79698391</v>
      </c>
      <c r="H31" s="6" t="n">
        <v>-339171</v>
      </c>
      <c r="I31" s="6" t="n">
        <v>0</v>
      </c>
      <c r="J31" s="6" t="n">
        <v>0</v>
      </c>
    </row>
    <row r="32">
      <c r="A32" s="4" t="inlineStr">
        <is>
          <t>Balance, shares at Dec. 31, 2019</t>
        </is>
      </c>
      <c r="C32" s="6" t="n">
        <v>54200000</v>
      </c>
      <c r="D32" s="6" t="n">
        <v>54200000</v>
      </c>
      <c r="E32" s="6" t="n">
        <v>22643731</v>
      </c>
    </row>
    <row r="33">
      <c r="A33" s="4" t="inlineStr">
        <is>
          <t>Balance, amount at Dec. 31, 2019</t>
        </is>
      </c>
      <c r="B33" s="6" t="n">
        <v>-4509540</v>
      </c>
      <c r="C33" s="5" t="n">
        <v>5420</v>
      </c>
      <c r="D33" s="5" t="n">
        <v>5420</v>
      </c>
      <c r="E33" s="5" t="n">
        <v>2264</v>
      </c>
      <c r="F33" s="6" t="n">
        <v>72210393</v>
      </c>
      <c r="G33" s="6" t="n">
        <v>-76752170</v>
      </c>
      <c r="H33" s="6" t="n">
        <v>-143011</v>
      </c>
      <c r="I33" s="6" t="n">
        <v>0</v>
      </c>
      <c r="J33" s="6" t="n">
        <v>0</v>
      </c>
    </row>
    <row r="34">
      <c r="A34" s="4" t="inlineStr">
        <is>
          <t>Issuance of common shares for services, shares</t>
        </is>
      </c>
      <c r="E34" s="6" t="n">
        <v>30000000</v>
      </c>
    </row>
    <row r="35">
      <c r="A35" s="4" t="inlineStr">
        <is>
          <t>Issuance of common shares for services, amount</t>
        </is>
      </c>
      <c r="B35" s="6" t="n">
        <v>149200</v>
      </c>
      <c r="E35" s="5" t="n">
        <v>3000</v>
      </c>
      <c r="F35" s="6" t="n">
        <v>146200</v>
      </c>
    </row>
    <row r="36">
      <c r="A36" s="4" t="inlineStr">
        <is>
          <t>Issuance of common shares for acquisition, amount</t>
        </is>
      </c>
      <c r="C36" s="5" t="n">
        <v>0</v>
      </c>
    </row>
    <row r="37">
      <c r="A37" s="4" t="inlineStr">
        <is>
          <t>Issuance of common shares for principal and accrued interest on convertible notes, shares</t>
        </is>
      </c>
      <c r="E37" s="6" t="n">
        <v>391696992</v>
      </c>
    </row>
    <row r="38">
      <c r="A38" s="4" t="inlineStr">
        <is>
          <t>Issuance of common shares for principal and accrued interest on convertible notes, amount</t>
        </is>
      </c>
      <c r="B38" s="6" t="n">
        <v>778657</v>
      </c>
      <c r="E38" s="5" t="n">
        <v>39169</v>
      </c>
      <c r="F38" s="6" t="n">
        <v>739487</v>
      </c>
    </row>
    <row r="39">
      <c r="A39" s="4" t="inlineStr">
        <is>
          <t>Issuance of preferred shares for services, shares</t>
        </is>
      </c>
      <c r="C39" s="6" t="n">
        <v>7400000</v>
      </c>
    </row>
    <row r="40">
      <c r="A40" s="4" t="inlineStr">
        <is>
          <t>Issuance of preferred shares for services, amount</t>
        </is>
      </c>
      <c r="B40" s="6" t="n">
        <v>555000</v>
      </c>
      <c r="C40" s="5" t="n">
        <v>740</v>
      </c>
      <c r="F40" s="6" t="n">
        <v>554260</v>
      </c>
    </row>
    <row r="41">
      <c r="A41" s="4" t="inlineStr">
        <is>
          <t>Conversion of preferred shares, shares</t>
        </is>
      </c>
      <c r="C41" s="6" t="n">
        <v>-1600000</v>
      </c>
      <c r="E41" s="6" t="n">
        <v>40000000</v>
      </c>
    </row>
    <row r="42">
      <c r="A42" s="4" t="inlineStr">
        <is>
          <t>Conversion of preferred shares, amount</t>
        </is>
      </c>
      <c r="B42" s="6" t="n">
        <v>0</v>
      </c>
      <c r="C42" s="5" t="n">
        <v>-160</v>
      </c>
      <c r="E42" s="5" t="n">
        <v>4000</v>
      </c>
      <c r="F42" s="6" t="n">
        <v>-3840</v>
      </c>
    </row>
    <row r="43">
      <c r="A43" s="4" t="inlineStr">
        <is>
          <t>Settlement of derivative liability due to debt conversion</t>
        </is>
      </c>
      <c r="B43" s="6" t="n">
        <v>3052437</v>
      </c>
      <c r="F43" s="6" t="n">
        <v>3052437</v>
      </c>
    </row>
    <row r="44">
      <c r="A44" s="4" t="inlineStr">
        <is>
          <t>Net loss</t>
        </is>
      </c>
      <c r="B44" s="6" t="n">
        <v>-4444505</v>
      </c>
      <c r="G44" s="6" t="n">
        <v>-4033717</v>
      </c>
      <c r="H44" s="6" t="n">
        <v>-410788</v>
      </c>
    </row>
    <row r="45">
      <c r="A45" s="4" t="inlineStr">
        <is>
          <t>Issuance of common shares pursuant to investment agreement, shares</t>
        </is>
      </c>
      <c r="E45" s="6" t="n">
        <v>320000000</v>
      </c>
    </row>
    <row r="46">
      <c r="A46" s="4" t="inlineStr">
        <is>
          <t>Issuance of common shares pursuant to investment agreement, amount</t>
        </is>
      </c>
      <c r="B46" s="6" t="n">
        <v>812576</v>
      </c>
      <c r="E46" s="5" t="n">
        <v>32000</v>
      </c>
      <c r="F46" s="6" t="n">
        <v>780576</v>
      </c>
    </row>
    <row r="47">
      <c r="A47" s="4" t="inlineStr">
        <is>
          <t>Issuance of preferred shares for cash, shares</t>
        </is>
      </c>
      <c r="D47" s="6" t="n">
        <v>408</v>
      </c>
    </row>
    <row r="48">
      <c r="A48" s="4" t="inlineStr">
        <is>
          <t>Issuance of preferred shares for cash, amount</t>
        </is>
      </c>
      <c r="B48" s="6" t="n">
        <v>408000</v>
      </c>
      <c r="D48" s="5" t="n">
        <v>0</v>
      </c>
      <c r="F48" s="6" t="n">
        <v>408000</v>
      </c>
    </row>
    <row r="49">
      <c r="A49" s="4" t="inlineStr">
        <is>
          <t>Balance, shares at Dec. 31, 2020</t>
        </is>
      </c>
      <c r="C49" s="6" t="n">
        <v>60000000</v>
      </c>
      <c r="D49" s="6" t="n">
        <v>408</v>
      </c>
      <c r="E49" s="6" t="n">
        <v>33075711</v>
      </c>
    </row>
    <row r="50">
      <c r="A50" s="4" t="inlineStr">
        <is>
          <t>Balance, amount at Dec. 31, 2020</t>
        </is>
      </c>
      <c r="B50" s="6" t="n">
        <v>-3198176</v>
      </c>
      <c r="C50" s="5" t="n">
        <v>6000</v>
      </c>
      <c r="D50" s="5" t="n">
        <v>0</v>
      </c>
      <c r="E50" s="5" t="n">
        <v>3308</v>
      </c>
      <c r="F50" s="6" t="n">
        <v>78132202</v>
      </c>
      <c r="G50" s="6" t="n">
        <v>-80785887</v>
      </c>
      <c r="H50" s="6" t="n">
        <v>-553799</v>
      </c>
      <c r="I50" s="5" t="n">
        <v>0</v>
      </c>
      <c r="J50" s="5" t="n">
        <v>0</v>
      </c>
    </row>
    <row r="51">
      <c r="A51" s="4" t="inlineStr">
        <is>
          <t>Issuance of common shares for services, shares</t>
        </is>
      </c>
      <c r="E51" s="6" t="n">
        <v>133334</v>
      </c>
    </row>
    <row r="52">
      <c r="A52" s="4" t="inlineStr">
        <is>
          <t>Issuance of common shares for services, amount</t>
        </is>
      </c>
      <c r="B52" s="6" t="n">
        <v>53866</v>
      </c>
      <c r="E52" s="5" t="n">
        <v>13</v>
      </c>
      <c r="F52" s="6" t="n">
        <v>53853</v>
      </c>
    </row>
    <row r="53">
      <c r="A53" s="4" t="inlineStr">
        <is>
          <t>Issuance of common shares for acquisition, shares</t>
        </is>
      </c>
      <c r="E53" s="6" t="n">
        <v>168350</v>
      </c>
    </row>
    <row r="54">
      <c r="A54" s="4" t="inlineStr">
        <is>
          <t>Issuance of common shares for acquisition, amount</t>
        </is>
      </c>
      <c r="B54" s="6" t="n">
        <v>500000</v>
      </c>
      <c r="E54" s="5" t="n">
        <v>17</v>
      </c>
      <c r="F54" s="6" t="n">
        <v>499983</v>
      </c>
    </row>
    <row r="55">
      <c r="A55" s="4" t="inlineStr">
        <is>
          <t>Conversion of preferred shares, shares</t>
        </is>
      </c>
      <c r="C55" s="6" t="n">
        <v>-3461715</v>
      </c>
      <c r="D55" s="6" t="n">
        <v>-285</v>
      </c>
      <c r="E55" s="6" t="n">
        <v>5620061</v>
      </c>
    </row>
    <row r="56">
      <c r="A56" s="4" t="inlineStr">
        <is>
          <t>Conversion of preferred shares, amount</t>
        </is>
      </c>
      <c r="B56" s="6" t="n">
        <v>283</v>
      </c>
      <c r="C56" s="5" t="n">
        <v>-346</v>
      </c>
      <c r="E56" s="5" t="n">
        <v>562</v>
      </c>
      <c r="F56" s="6" t="n">
        <v>67</v>
      </c>
    </row>
    <row r="57">
      <c r="A57" s="4" t="inlineStr">
        <is>
          <t>Net loss</t>
        </is>
      </c>
      <c r="B57" s="6" t="n">
        <v>-2505284</v>
      </c>
      <c r="G57" s="6" t="n">
        <v>-2140219</v>
      </c>
      <c r="H57" s="6" t="n">
        <v>-365065</v>
      </c>
    </row>
    <row r="58">
      <c r="A58" s="4" t="inlineStr">
        <is>
          <t>Issuance of preferred shares for cash, shares</t>
        </is>
      </c>
      <c r="I58" s="6" t="n">
        <v>760</v>
      </c>
      <c r="J58" s="6" t="n">
        <v>2000</v>
      </c>
    </row>
    <row r="59">
      <c r="A59" s="4" t="inlineStr">
        <is>
          <t>Issuance of preferred shares for cash, amount</t>
        </is>
      </c>
      <c r="B59" s="6" t="n">
        <v>2760000</v>
      </c>
      <c r="F59" s="6" t="n">
        <v>2760000</v>
      </c>
      <c r="I59" s="5" t="n">
        <v>0</v>
      </c>
      <c r="J59" s="5" t="n">
        <v>0</v>
      </c>
    </row>
    <row r="60">
      <c r="A60" s="4" t="inlineStr">
        <is>
          <t>Issuance of common shares for principal and accrued interest on notes, shares</t>
        </is>
      </c>
      <c r="E60" s="6" t="n">
        <v>2096321</v>
      </c>
    </row>
    <row r="61">
      <c r="A61" s="4" t="inlineStr">
        <is>
          <t>Issuance of common shares for principal and accrued interest on notes, amount</t>
        </is>
      </c>
      <c r="B61" s="6" t="n">
        <v>3378785</v>
      </c>
      <c r="E61" s="5" t="n">
        <v>210</v>
      </c>
      <c r="F61" s="6" t="n">
        <v>3378576</v>
      </c>
    </row>
    <row r="62">
      <c r="A62" s="4" t="inlineStr">
        <is>
          <t>Issuance of common shares for cash</t>
        </is>
      </c>
      <c r="B62" s="6" t="n">
        <v>0</v>
      </c>
    </row>
    <row r="63">
      <c r="A63" s="4" t="inlineStr">
        <is>
          <t>Rounding adjustment in connection with reverse split, shares</t>
        </is>
      </c>
      <c r="E63" s="6" t="n">
        <v>1744343</v>
      </c>
    </row>
    <row r="64">
      <c r="A64" s="4" t="inlineStr">
        <is>
          <t>Rounding adjustment in connection with reverse split, amount</t>
        </is>
      </c>
      <c r="B64" s="6" t="n">
        <v>174</v>
      </c>
      <c r="E64" s="5" t="n">
        <v>174</v>
      </c>
    </row>
    <row r="65">
      <c r="A65" s="4" t="inlineStr">
        <is>
          <t>Balance, shares at Jun. 30, 2021</t>
        </is>
      </c>
      <c r="C65" s="6" t="n">
        <v>56538285</v>
      </c>
      <c r="D65" s="6" t="n">
        <v>123</v>
      </c>
      <c r="E65" s="6" t="n">
        <v>42838120</v>
      </c>
      <c r="I65" s="6" t="n">
        <v>760</v>
      </c>
      <c r="J65" s="6" t="n">
        <v>2000</v>
      </c>
    </row>
    <row r="66">
      <c r="A66" s="4" t="inlineStr">
        <is>
          <t>Balance, amount at Jun. 30, 2021</t>
        </is>
      </c>
      <c r="B66" s="5" t="n">
        <v>989648</v>
      </c>
      <c r="C66" s="5" t="n">
        <v>5654</v>
      </c>
      <c r="D66" s="5" t="n">
        <v>0</v>
      </c>
      <c r="E66" s="5" t="n">
        <v>4283</v>
      </c>
      <c r="F66" s="5" t="n">
        <v>84824680</v>
      </c>
      <c r="G66" s="5" t="n">
        <v>-82926105</v>
      </c>
      <c r="H66" s="5" t="n">
        <v>-918864</v>
      </c>
      <c r="I66" s="5" t="n">
        <v>0</v>
      </c>
      <c r="J6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ES</t>
        </is>
      </c>
    </row>
    <row r="4">
      <c r="A4" s="4" t="inlineStr">
        <is>
          <t>Net operating losses</t>
        </is>
      </c>
      <c r="B4" s="5" t="n">
        <v>9700000</v>
      </c>
    </row>
    <row r="5">
      <c r="A5" s="4" t="inlineStr">
        <is>
          <t>Operating loss carryforward, expiry year</t>
        </is>
      </c>
      <c r="B5" s="4" t="inlineStr">
        <is>
          <t>20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80" customWidth="1" min="6" max="6"/>
    <col width="60" customWidth="1" min="7" max="7"/>
    <col width="14" customWidth="1" min="8" max="8"/>
    <col width="80" customWidth="1" min="9" max="9"/>
    <col width="14" customWidth="1" min="10" max="10"/>
    <col width="14" customWidth="1" min="11" max="11"/>
    <col width="14" customWidth="1" min="12" max="12"/>
    <col width="14" customWidth="1" min="13" max="13"/>
    <col width="13" customWidth="1" min="14" max="14"/>
  </cols>
  <sheetData>
    <row r="1">
      <c r="A1" s="1" t="inlineStr">
        <is>
          <t>SUBSEQUENT EVENTS (Details Narrative) - USD ($)</t>
        </is>
      </c>
      <c r="B1" s="2" t="inlineStr">
        <is>
          <t>Jul. 13, 2021</t>
        </is>
      </c>
      <c r="C1" s="2" t="inlineStr">
        <is>
          <t>Mar. 11, 2021</t>
        </is>
      </c>
      <c r="D1" s="2" t="inlineStr">
        <is>
          <t>Feb. 12, 2021</t>
        </is>
      </c>
      <c r="E1" s="2" t="inlineStr">
        <is>
          <t>Mar. 22, 2021</t>
        </is>
      </c>
      <c r="F1" s="2" t="inlineStr">
        <is>
          <t>Feb. 22, 2021</t>
        </is>
      </c>
      <c r="G1" s="2" t="inlineStr">
        <is>
          <t>Jan. 28, 2021</t>
        </is>
      </c>
      <c r="H1" s="2" t="inlineStr">
        <is>
          <t>Jan. 27, 2021</t>
        </is>
      </c>
      <c r="I1" s="2" t="inlineStr">
        <is>
          <t>Jan. 26, 2021</t>
        </is>
      </c>
      <c r="J1" s="2" t="inlineStr">
        <is>
          <t>Dec. 31, 2020</t>
        </is>
      </c>
      <c r="K1" s="2" t="inlineStr">
        <is>
          <t>Dec. 31, 2019</t>
        </is>
      </c>
      <c r="L1" s="2" t="inlineStr">
        <is>
          <t>Jun. 30, 2021</t>
        </is>
      </c>
      <c r="M1" s="2" t="inlineStr">
        <is>
          <t>Feb. 26, 2021</t>
        </is>
      </c>
      <c r="N1" s="2" t="inlineStr">
        <is>
          <t>May 14, 2019</t>
        </is>
      </c>
    </row>
    <row r="2">
      <c r="A2" s="4" t="inlineStr">
        <is>
          <t>Reverse stock split ratio</t>
        </is>
      </c>
      <c r="E2" s="4" t="inlineStr">
        <is>
          <t>1 for 75</t>
        </is>
      </c>
    </row>
    <row r="3">
      <c r="A3" s="4" t="inlineStr">
        <is>
          <t>Cancellation of warrants to purchase shares of common stock</t>
        </is>
      </c>
      <c r="B3" s="6" t="n">
        <v>5700000</v>
      </c>
    </row>
    <row r="4">
      <c r="A4" s="4" t="inlineStr">
        <is>
          <t>Debt settlement</t>
        </is>
      </c>
      <c r="J4" s="5" t="n">
        <v>41264</v>
      </c>
      <c r="K4" s="5" t="n">
        <v>0</v>
      </c>
    </row>
    <row r="5">
      <c r="A5" s="4" t="inlineStr">
        <is>
          <t>Accrued interest</t>
        </is>
      </c>
      <c r="J5" s="6" t="n">
        <v>1661208</v>
      </c>
      <c r="K5" s="6" t="n">
        <v>843136</v>
      </c>
      <c r="L5" s="5" t="n">
        <v>470922</v>
      </c>
    </row>
    <row r="6">
      <c r="A6" s="4" t="inlineStr">
        <is>
          <t>Common stock value</t>
        </is>
      </c>
      <c r="J6" s="5" t="n">
        <v>3308</v>
      </c>
      <c r="K6" s="5" t="n">
        <v>169828</v>
      </c>
      <c r="L6" s="5" t="n">
        <v>4283</v>
      </c>
    </row>
    <row r="7">
      <c r="A7" s="4" t="inlineStr">
        <is>
          <t>Common stock, Shares issued</t>
        </is>
      </c>
      <c r="J7" s="6" t="n">
        <v>33075711</v>
      </c>
      <c r="K7" s="6" t="n">
        <v>1698279820</v>
      </c>
      <c r="L7" s="6" t="n">
        <v>42838120</v>
      </c>
    </row>
    <row r="8">
      <c r="A8" s="4" t="inlineStr">
        <is>
          <t>Note Purchase Agreement [Member] | Bucktown Capital LLC [Member]</t>
        </is>
      </c>
    </row>
    <row r="9">
      <c r="A9" s="4" t="inlineStr">
        <is>
          <t>Common stock, Shares issued</t>
        </is>
      </c>
      <c r="J9" s="6" t="n">
        <v>2479976812</v>
      </c>
      <c r="K9" s="6" t="n">
        <v>1698279820</v>
      </c>
    </row>
    <row r="10">
      <c r="A10" s="4" t="inlineStr">
        <is>
          <t>Debt instrument, maturity date</t>
        </is>
      </c>
      <c r="B10" s="4" t="inlineStr">
        <is>
          <t>Jan. 1,
		2022</t>
        </is>
      </c>
    </row>
    <row r="11">
      <c r="A11" s="4" t="inlineStr">
        <is>
          <t>Cash payment desription</t>
        </is>
      </c>
      <c r="B11" s="4" t="inlineStr">
        <is>
          <t>Company will make quarterly cash payments to BCL equal to $250,000. The Company may choose the frequency and amount of each payment (subject to a minimum payment of $50,000) during each applicable quarter so long as the aggregate amount paid during each quarter is equal to $250,000</t>
        </is>
      </c>
    </row>
    <row r="12">
      <c r="A12" s="4" t="inlineStr">
        <is>
          <t>Debt instrument, interest rate</t>
        </is>
      </c>
      <c r="B12" s="4" t="inlineStr">
        <is>
          <t>8.00%</t>
        </is>
      </c>
    </row>
    <row r="13">
      <c r="A13" s="4" t="inlineStr">
        <is>
          <t>Debt instrument, principal amount</t>
        </is>
      </c>
      <c r="B13" s="5" t="n">
        <v>1580000</v>
      </c>
    </row>
    <row r="14">
      <c r="A14" s="4" t="inlineStr">
        <is>
          <t>Iliad [Member]</t>
        </is>
      </c>
    </row>
    <row r="15">
      <c r="A15" s="4" t="inlineStr">
        <is>
          <t>Debt settlement</t>
        </is>
      </c>
      <c r="H15" s="5" t="n">
        <v>35830</v>
      </c>
    </row>
    <row r="16">
      <c r="A16" s="4" t="inlineStr">
        <is>
          <t>Accrued interest</t>
        </is>
      </c>
      <c r="H16" s="5" t="n">
        <v>681170</v>
      </c>
    </row>
    <row r="17">
      <c r="A17" s="4" t="inlineStr">
        <is>
          <t>Common stock, Shares issued</t>
        </is>
      </c>
      <c r="H17" s="6" t="n">
        <v>30000000</v>
      </c>
    </row>
    <row r="18">
      <c r="A18" s="4" t="inlineStr">
        <is>
          <t>Class C Preferred Stock [Member]</t>
        </is>
      </c>
    </row>
    <row r="19">
      <c r="A19" s="4" t="inlineStr">
        <is>
          <t>Preferred stock, description</t>
        </is>
      </c>
      <c r="F19" s="4" t="inlineStr">
        <is>
          <t>GHS purchased a second tranche of 250 shares of Class C preferred stock for $250,000.</t>
        </is>
      </c>
      <c r="G19" s="4" t="inlineStr">
        <is>
          <t>GHS purchased the first tranche of 500 shares for $500,000.</t>
        </is>
      </c>
    </row>
    <row r="20">
      <c r="A20" s="4" t="inlineStr">
        <is>
          <t>Undesignated preferred stock</t>
        </is>
      </c>
      <c r="G20" s="6" t="n">
        <v>1500</v>
      </c>
    </row>
    <row r="21">
      <c r="A21" s="4" t="inlineStr">
        <is>
          <t>Preferred stock exchange in shares</t>
        </is>
      </c>
      <c r="G21" s="6" t="n">
        <v>1010</v>
      </c>
    </row>
    <row r="22">
      <c r="A22" s="4" t="inlineStr">
        <is>
          <t>Class D Preferred Stock [Member]</t>
        </is>
      </c>
    </row>
    <row r="23">
      <c r="A23" s="4" t="inlineStr">
        <is>
          <t>Undesignated preferred stock</t>
        </is>
      </c>
      <c r="C23" s="6" t="n">
        <v>2000</v>
      </c>
    </row>
    <row r="24">
      <c r="A24" s="4" t="inlineStr">
        <is>
          <t>Purchase agreement, description</t>
        </is>
      </c>
      <c r="C24" s="4" t="inlineStr">
        <is>
          <t>the Company entered into a purchase agreement with GHS whereby GHS agreed to purchase, in tranches, up to $2,000,000 of Class D preferred stock in exchange for 2,000 shares of Class D preferred stock. GHS purchased the first tranche of 500 shares for $500,000. On March 19, 2021, GHS purchased the second tranche of 500 shares of Class D preferred stock for $500,000. On March 26, 2021 GHS purchased the third tranche of 500 shares of Class D preferred stock for $500,000. On April 1, 2021, GHS purchased the fourth tranche of 500 shares of Class D preferred stock for $500,000.</t>
        </is>
      </c>
    </row>
    <row r="25">
      <c r="A25" s="4" t="inlineStr">
        <is>
          <t>Energy Wyze, LLC [Member]</t>
        </is>
      </c>
    </row>
    <row r="26">
      <c r="A26" s="4" t="inlineStr">
        <is>
          <t>Purchase price</t>
        </is>
      </c>
      <c r="I26" s="5" t="n">
        <v>75000</v>
      </c>
    </row>
    <row r="27">
      <c r="A27" s="4" t="inlineStr">
        <is>
          <t>Ownership percantage</t>
        </is>
      </c>
      <c r="I27" s="4" t="inlineStr">
        <is>
          <t>100.00%</t>
        </is>
      </c>
    </row>
    <row r="28">
      <c r="A28" s="4" t="inlineStr">
        <is>
          <t>Remaining balance</t>
        </is>
      </c>
      <c r="I28" s="5" t="n">
        <v>50000</v>
      </c>
    </row>
    <row r="29">
      <c r="A29" s="4" t="inlineStr">
        <is>
          <t>Limited liability, description</t>
        </is>
      </c>
      <c r="I29" s="4" t="inlineStr">
        <is>
          <t>the form of a 180 day Seller Note to be retired in conjunction with any capital raise associated with the intended up listing to a national exchange. The Seller Note would be extendable for a period of 90 days at the Buyer’s option, furthermore the note can be converted at any time by the sellers into Common Stock during the initial 180-day period based on the 10 Day Volume Weighted Average Price (VWAP).</t>
        </is>
      </c>
    </row>
    <row r="30">
      <c r="A30" s="4" t="inlineStr">
        <is>
          <t>Restricted common stock</t>
        </is>
      </c>
      <c r="I30" s="5" t="n">
        <v>450000</v>
      </c>
    </row>
    <row r="31">
      <c r="A31" s="4" t="inlineStr">
        <is>
          <t>Purchase amount</t>
        </is>
      </c>
      <c r="J31" s="5" t="n">
        <v>25000</v>
      </c>
    </row>
    <row r="32">
      <c r="A32" s="4" t="inlineStr">
        <is>
          <t>Box Pure Air LLC [Member]</t>
        </is>
      </c>
    </row>
    <row r="33">
      <c r="A33" s="4" t="inlineStr">
        <is>
          <t>Cancellation of warrants to purchase shares of common stock</t>
        </is>
      </c>
      <c r="B33" s="6" t="n">
        <v>5700000</v>
      </c>
    </row>
    <row r="34">
      <c r="A34" s="4" t="inlineStr">
        <is>
          <t>Common stock value</t>
        </is>
      </c>
      <c r="D34" s="5" t="n">
        <v>500000</v>
      </c>
    </row>
    <row r="35">
      <c r="A35" s="4" t="inlineStr">
        <is>
          <t>Ownership percantage</t>
        </is>
      </c>
      <c r="D35" s="4" t="inlineStr">
        <is>
          <t>51.00%</t>
        </is>
      </c>
    </row>
    <row r="36">
      <c r="A36" s="4" t="inlineStr">
        <is>
          <t>Common stock, Shares issued</t>
        </is>
      </c>
      <c r="M36" s="6" t="n">
        <v>168350</v>
      </c>
      <c r="N36" s="6" t="n">
        <v>156058751</v>
      </c>
    </row>
    <row r="37">
      <c r="A37" s="4" t="inlineStr">
        <is>
          <t>UAHC Ventures [Member]</t>
        </is>
      </c>
    </row>
    <row r="38">
      <c r="A38" s="4" t="inlineStr">
        <is>
          <t>Debt settlement</t>
        </is>
      </c>
      <c r="H38" s="5" t="n">
        <v>136333</v>
      </c>
    </row>
    <row r="39">
      <c r="A39" s="4" t="inlineStr">
        <is>
          <t>Accrued interest</t>
        </is>
      </c>
      <c r="H39" s="5" t="n">
        <v>2253667</v>
      </c>
    </row>
    <row r="40">
      <c r="A40" s="4" t="inlineStr">
        <is>
          <t>Common stock, Shares issued</t>
        </is>
      </c>
      <c r="H40" s="6" t="n">
        <v>100000000</v>
      </c>
    </row>
    <row r="41">
      <c r="A41" s="4" t="inlineStr">
        <is>
          <t>July 1, 2021 [Member]</t>
        </is>
      </c>
    </row>
    <row r="42">
      <c r="A42" s="4" t="inlineStr">
        <is>
          <t>Vesting amount</t>
        </is>
      </c>
      <c r="J42" s="6" t="n">
        <v>50000</v>
      </c>
    </row>
    <row r="43">
      <c r="A43" s="4" t="inlineStr">
        <is>
          <t>Individual balance</t>
        </is>
      </c>
      <c r="J43"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NDENSED CONSOLIDATED STATEMENTS OF CASH FLOWS (Unaudited)</t>
        </is>
      </c>
    </row>
    <row r="4">
      <c r="A4" s="4" t="inlineStr">
        <is>
          <t>Net loss attributable to Singlepoint Inc. stockholders</t>
        </is>
      </c>
      <c r="B4" s="5" t="n">
        <v>-2140219</v>
      </c>
      <c r="C4" s="5" t="n">
        <v>-2946221</v>
      </c>
      <c r="D4" s="5" t="n">
        <v>-4033717</v>
      </c>
      <c r="E4" s="5" t="n">
        <v>-7905732</v>
      </c>
    </row>
    <row r="5">
      <c r="A5" s="3" t="inlineStr">
        <is>
          <t>Adjustments to reconcile net loss to net cash used in operating activities</t>
        </is>
      </c>
    </row>
    <row r="6">
      <c r="A6" s="4" t="inlineStr">
        <is>
          <t>Loss attributable to non-controlling interests</t>
        </is>
      </c>
      <c r="B6" s="6" t="n">
        <v>-365065</v>
      </c>
      <c r="C6" s="6" t="n">
        <v>-196160</v>
      </c>
      <c r="D6" s="6" t="n">
        <v>-410788</v>
      </c>
      <c r="E6" s="6" t="n">
        <v>-163001</v>
      </c>
    </row>
    <row r="7">
      <c r="A7" s="4" t="inlineStr">
        <is>
          <t>Common stock issued for services</t>
        </is>
      </c>
      <c r="B7" s="6" t="n">
        <v>53867</v>
      </c>
      <c r="C7" s="6" t="n">
        <v>118000</v>
      </c>
      <c r="D7" s="6" t="n">
        <v>149200</v>
      </c>
      <c r="E7" s="6" t="n">
        <v>1174050</v>
      </c>
    </row>
    <row r="8">
      <c r="A8" s="4" t="inlineStr">
        <is>
          <t>Gain on disposal of subsidiary</t>
        </is>
      </c>
      <c r="D8" s="6" t="n">
        <v>0</v>
      </c>
      <c r="E8" s="6" t="n">
        <v>-55694</v>
      </c>
    </row>
    <row r="9">
      <c r="A9" s="4" t="inlineStr">
        <is>
          <t>Depreciation</t>
        </is>
      </c>
      <c r="B9" s="6" t="n">
        <v>28883</v>
      </c>
      <c r="C9" s="6" t="n">
        <v>28882</v>
      </c>
      <c r="D9" s="6" t="n">
        <v>57764</v>
      </c>
      <c r="E9" s="6" t="n">
        <v>44762</v>
      </c>
    </row>
    <row r="10">
      <c r="A10" s="4" t="inlineStr">
        <is>
          <t>Amortization of intangibles</t>
        </is>
      </c>
      <c r="B10" s="6" t="n">
        <v>7260</v>
      </c>
      <c r="C10" s="6" t="n">
        <v>16335</v>
      </c>
      <c r="D10" s="6" t="n">
        <v>23595</v>
      </c>
      <c r="E10" s="6" t="n">
        <v>0</v>
      </c>
    </row>
    <row r="11">
      <c r="A11" s="4" t="inlineStr">
        <is>
          <t>Amortization of debt discounts</t>
        </is>
      </c>
      <c r="B11" s="6" t="n">
        <v>0</v>
      </c>
      <c r="C11" s="6" t="n">
        <v>1079374</v>
      </c>
      <c r="D11" s="6" t="n">
        <v>2174273</v>
      </c>
      <c r="E11" s="6" t="n">
        <v>1662068</v>
      </c>
    </row>
    <row r="12">
      <c r="A12" s="4" t="inlineStr">
        <is>
          <t>Loss on change in fair value of equity securities</t>
        </is>
      </c>
      <c r="B12" s="6" t="n">
        <v>41627</v>
      </c>
      <c r="C12" s="6" t="n">
        <v>417298</v>
      </c>
      <c r="D12" s="6" t="n">
        <v>-1552249</v>
      </c>
      <c r="E12" s="6" t="n">
        <v>604289</v>
      </c>
    </row>
    <row r="13">
      <c r="A13" s="4" t="inlineStr">
        <is>
          <t>(Gain) loss on debt settlement</t>
        </is>
      </c>
      <c r="B13" s="6" t="n">
        <v>151727</v>
      </c>
      <c r="C13" s="6" t="n">
        <v>41264</v>
      </c>
      <c r="D13" s="6" t="n">
        <v>41264</v>
      </c>
      <c r="E13" s="6" t="n">
        <v>0</v>
      </c>
    </row>
    <row r="14">
      <c r="A14" s="4" t="inlineStr">
        <is>
          <t>Preferred stock issued for services</t>
        </is>
      </c>
      <c r="D14" s="6" t="n">
        <v>555000</v>
      </c>
      <c r="E14" s="6" t="n">
        <v>3100000</v>
      </c>
    </row>
    <row r="15">
      <c r="A15" s="3" t="inlineStr">
        <is>
          <t>Changes in operating assets and liabilities:</t>
        </is>
      </c>
    </row>
    <row r="16">
      <c r="A16" s="4" t="inlineStr">
        <is>
          <t>Accounts receivable</t>
        </is>
      </c>
      <c r="B16" s="6" t="n">
        <v>-297539</v>
      </c>
      <c r="C16" s="6" t="n">
        <v>35464</v>
      </c>
      <c r="D16" s="6" t="n">
        <v>45860</v>
      </c>
      <c r="E16" s="6" t="n">
        <v>-43249</v>
      </c>
    </row>
    <row r="17">
      <c r="A17" s="4" t="inlineStr">
        <is>
          <t>Prepaid expenses</t>
        </is>
      </c>
      <c r="B17" s="6" t="n">
        <v>-100952</v>
      </c>
      <c r="C17" s="6" t="n">
        <v>15991</v>
      </c>
      <c r="D17" s="6" t="n">
        <v>19593</v>
      </c>
      <c r="E17" s="6" t="n">
        <v>-15489</v>
      </c>
    </row>
    <row r="18">
      <c r="A18" s="4" t="inlineStr">
        <is>
          <t>Inventory</t>
        </is>
      </c>
      <c r="B18" s="6" t="n">
        <v>-68180</v>
      </c>
      <c r="C18" s="6" t="n">
        <v>38757</v>
      </c>
      <c r="D18" s="6" t="n">
        <v>11207</v>
      </c>
      <c r="E18" s="6" t="n">
        <v>-74506</v>
      </c>
    </row>
    <row r="19">
      <c r="A19" s="4" t="inlineStr">
        <is>
          <t>Accounts payable</t>
        </is>
      </c>
      <c r="B19" s="6" t="n">
        <v>395045</v>
      </c>
      <c r="C19" s="6" t="n">
        <v>12254</v>
      </c>
      <c r="D19" s="6" t="n">
        <v>77423</v>
      </c>
      <c r="E19" s="6" t="n">
        <v>21304</v>
      </c>
    </row>
    <row r="20">
      <c r="A20" s="4" t="inlineStr">
        <is>
          <t>Accrued expenses</t>
        </is>
      </c>
      <c r="B20" s="6" t="n">
        <v>110305</v>
      </c>
      <c r="C20" s="6" t="n">
        <v>420333</v>
      </c>
      <c r="D20" s="6" t="n">
        <v>886196</v>
      </c>
      <c r="E20" s="6" t="n">
        <v>-136492</v>
      </c>
    </row>
    <row r="21">
      <c r="A21" s="4" t="inlineStr">
        <is>
          <t>NET CASH USED IN OPERATING ACTIVITIES</t>
        </is>
      </c>
      <c r="B21" s="6" t="n">
        <v>-2183241</v>
      </c>
      <c r="C21" s="6" t="n">
        <v>-918429</v>
      </c>
      <c r="D21" s="6" t="n">
        <v>-1955379</v>
      </c>
      <c r="E21" s="6" t="n">
        <v>-1787690</v>
      </c>
    </row>
    <row r="22">
      <c r="A22" s="3" t="inlineStr">
        <is>
          <t>CASH FLOWS FROM INVESTING ACTIVITIES:</t>
        </is>
      </c>
    </row>
    <row r="23">
      <c r="A23" s="4" t="inlineStr">
        <is>
          <t>Cash received for return on investment</t>
        </is>
      </c>
      <c r="C23" s="6" t="n">
        <v>25000</v>
      </c>
      <c r="D23" s="6" t="n">
        <v>25000</v>
      </c>
      <c r="E23" s="6" t="n">
        <v>0</v>
      </c>
    </row>
    <row r="24">
      <c r="A24" s="4" t="inlineStr">
        <is>
          <t>Cash paid for acquisition</t>
        </is>
      </c>
      <c r="B24" s="6" t="n">
        <v>-25000</v>
      </c>
    </row>
    <row r="25">
      <c r="A25" s="4" t="inlineStr">
        <is>
          <t>Cash paid for property, plant and equipment</t>
        </is>
      </c>
      <c r="B25" s="6" t="n">
        <v>-16120</v>
      </c>
      <c r="C25" s="6" t="n">
        <v>-25000</v>
      </c>
    </row>
    <row r="26">
      <c r="A26" s="4" t="inlineStr">
        <is>
          <t>NET CASH PROVIDED BY (USED IN) INVESTING ACTIVITIES</t>
        </is>
      </c>
      <c r="B26" s="6" t="n">
        <v>-41120</v>
      </c>
      <c r="C26" s="6" t="n">
        <v>25000</v>
      </c>
      <c r="D26" s="6" t="n">
        <v>25000</v>
      </c>
    </row>
    <row r="27">
      <c r="A27" s="3" t="inlineStr">
        <is>
          <t>CASH FLOWS FROM FINANCING ACTIVITIES:</t>
        </is>
      </c>
    </row>
    <row r="28">
      <c r="A28" s="4" t="inlineStr">
        <is>
          <t>Proceeds from advances from related party</t>
        </is>
      </c>
      <c r="B28" s="6" t="n">
        <v>211397</v>
      </c>
      <c r="C28" s="6" t="n">
        <v>260000</v>
      </c>
      <c r="D28" s="6" t="n">
        <v>403791</v>
      </c>
      <c r="E28" s="6" t="n">
        <v>168445</v>
      </c>
    </row>
    <row r="29">
      <c r="A29" s="4" t="inlineStr">
        <is>
          <t>Proceeds from sale of common stock</t>
        </is>
      </c>
      <c r="D29" s="6" t="n">
        <v>812576</v>
      </c>
    </row>
    <row r="30">
      <c r="A30" s="4" t="inlineStr">
        <is>
          <t>Proceeds from short-term notes payable</t>
        </is>
      </c>
      <c r="B30" s="6" t="n">
        <v>311070</v>
      </c>
      <c r="C30" s="6" t="n">
        <v>332737</v>
      </c>
      <c r="D30" s="6" t="n">
        <v>372232</v>
      </c>
    </row>
    <row r="31">
      <c r="A31" s="4" t="inlineStr">
        <is>
          <t>Proceeds from long - term notes payable</t>
        </is>
      </c>
      <c r="D31" s="6" t="n">
        <v>150000</v>
      </c>
    </row>
    <row r="32">
      <c r="A32" s="4" t="inlineStr">
        <is>
          <t>Payments on advances to related party</t>
        </is>
      </c>
      <c r="B32" s="6" t="n">
        <v>-8295</v>
      </c>
      <c r="C32" s="6" t="n">
        <v>0</v>
      </c>
      <c r="D32" s="6" t="n">
        <v>0</v>
      </c>
      <c r="E32" s="6" t="n">
        <v>-13961</v>
      </c>
    </row>
    <row r="33">
      <c r="A33" s="4" t="inlineStr">
        <is>
          <t>Payments on convertible notes payable</t>
        </is>
      </c>
      <c r="B33" s="6" t="n">
        <v>-75000</v>
      </c>
      <c r="C33" s="6" t="n">
        <v>-25000</v>
      </c>
      <c r="D33" s="6" t="n">
        <v>-389638</v>
      </c>
      <c r="E33" s="6" t="n">
        <v>37352</v>
      </c>
    </row>
    <row r="34">
      <c r="A34" s="4" t="inlineStr">
        <is>
          <t>Payments on capital lease obligations</t>
        </is>
      </c>
      <c r="B34" s="6" t="n">
        <v>-32177</v>
      </c>
      <c r="C34" s="6" t="n">
        <v>-28460</v>
      </c>
      <c r="D34" s="6" t="n">
        <v>58737</v>
      </c>
      <c r="E34" s="6" t="n">
        <v>38095</v>
      </c>
    </row>
    <row r="35">
      <c r="A35" s="4" t="inlineStr">
        <is>
          <t>Proceeds from issuance of convertible notes</t>
        </is>
      </c>
      <c r="B35" s="6" t="n">
        <v>0</v>
      </c>
      <c r="C35" s="6" t="n">
        <v>320500</v>
      </c>
      <c r="D35" s="6" t="n">
        <v>320500</v>
      </c>
      <c r="E35" s="6" t="n">
        <v>1750000</v>
      </c>
    </row>
    <row r="36">
      <c r="A36" s="4" t="inlineStr">
        <is>
          <t>Proceeds from sale of preferred stock - Class B</t>
        </is>
      </c>
      <c r="D36" s="6" t="n">
        <v>408000</v>
      </c>
      <c r="E36" s="6" t="n">
        <v>0</v>
      </c>
    </row>
    <row r="37">
      <c r="A37" s="4" t="inlineStr">
        <is>
          <t>Payments on notes payable</t>
        </is>
      </c>
      <c r="B37" s="6" t="n">
        <v>-286518</v>
      </c>
      <c r="C37" s="6" t="n">
        <v>0</v>
      </c>
    </row>
    <row r="38">
      <c r="A38" s="4" t="inlineStr">
        <is>
          <t>Proceeds from sale of preferred stock - Class C</t>
        </is>
      </c>
      <c r="B38" s="6" t="n">
        <v>760000</v>
      </c>
      <c r="C38" s="6" t="n">
        <v>0</v>
      </c>
    </row>
    <row r="39">
      <c r="A39" s="4" t="inlineStr">
        <is>
          <t>Proceeds from sale of preferred stock - Class D</t>
        </is>
      </c>
      <c r="B39" s="6" t="n">
        <v>2000000</v>
      </c>
      <c r="C39" s="6" t="n">
        <v>0</v>
      </c>
    </row>
    <row r="40">
      <c r="A40" s="4" t="inlineStr">
        <is>
          <t>NET CASH PROVIDED BY FINANCING ACTIVITIES</t>
        </is>
      </c>
      <c r="B40" s="6" t="n">
        <v>2880477</v>
      </c>
      <c r="C40" s="6" t="n">
        <v>859777</v>
      </c>
      <c r="D40" s="6" t="n">
        <v>2018724</v>
      </c>
      <c r="E40" s="6" t="n">
        <v>1829037</v>
      </c>
    </row>
    <row r="41">
      <c r="A41" s="4" t="inlineStr">
        <is>
          <t>NET CHANGE IN CASH</t>
        </is>
      </c>
      <c r="B41" s="6" t="n">
        <v>656116</v>
      </c>
      <c r="C41" s="6" t="n">
        <v>-33652</v>
      </c>
      <c r="D41" s="6" t="n">
        <v>88345</v>
      </c>
      <c r="E41" s="6" t="n">
        <v>41347</v>
      </c>
    </row>
    <row r="42">
      <c r="A42" s="4" t="inlineStr">
        <is>
          <t>Cash at beginning of period</t>
        </is>
      </c>
      <c r="B42" s="6" t="n">
        <v>198473</v>
      </c>
      <c r="C42" s="6" t="n">
        <v>110128</v>
      </c>
      <c r="D42" s="6" t="n">
        <v>110128</v>
      </c>
      <c r="E42" s="6" t="n">
        <v>68781</v>
      </c>
    </row>
    <row r="43">
      <c r="A43" s="4" t="inlineStr">
        <is>
          <t>Cash at end of period</t>
        </is>
      </c>
      <c r="B43" s="6" t="n">
        <v>854589</v>
      </c>
      <c r="C43" s="6" t="n">
        <v>76476</v>
      </c>
      <c r="D43" s="6" t="n">
        <v>198473</v>
      </c>
      <c r="E43" s="6" t="n">
        <v>110128</v>
      </c>
    </row>
    <row r="44">
      <c r="A44" s="3" t="inlineStr">
        <is>
          <t>SUPPLEMENTAL DISCLOSURE OF CASH FLOWS INFORMATION:</t>
        </is>
      </c>
    </row>
    <row r="45">
      <c r="A45" s="4" t="inlineStr">
        <is>
          <t>Interest paid</t>
        </is>
      </c>
      <c r="B45" s="6" t="n">
        <v>0</v>
      </c>
      <c r="C45" s="6" t="n">
        <v>0</v>
      </c>
      <c r="D45" s="6" t="n">
        <v>0</v>
      </c>
      <c r="E45" s="6" t="n">
        <v>52648</v>
      </c>
    </row>
    <row r="46">
      <c r="A46" s="4" t="inlineStr">
        <is>
          <t>Income tax paid</t>
        </is>
      </c>
      <c r="B46" s="6" t="n">
        <v>0</v>
      </c>
      <c r="C46" s="6" t="n">
        <v>0</v>
      </c>
      <c r="D46" s="6" t="n">
        <v>0</v>
      </c>
      <c r="E46" s="6" t="n">
        <v>0</v>
      </c>
    </row>
    <row r="47">
      <c r="A47" s="3" t="inlineStr">
        <is>
          <t>NON-CASH INVESTING AND FINANCING ACTIVITIES:</t>
        </is>
      </c>
    </row>
    <row r="48">
      <c r="A48" s="4" t="inlineStr">
        <is>
          <t>Common stock issued for accrued interest</t>
        </is>
      </c>
      <c r="B48" s="6" t="n">
        <v>0</v>
      </c>
      <c r="C48" s="6" t="n">
        <v>3185</v>
      </c>
      <c r="D48" s="6" t="n">
        <v>15420</v>
      </c>
      <c r="E48" s="6" t="n">
        <v>108828</v>
      </c>
    </row>
    <row r="49">
      <c r="A49" s="4" t="inlineStr">
        <is>
          <t>Non-cash consideration given for acquisitions through issuance of common stock and notes payable</t>
        </is>
      </c>
      <c r="B49" s="6" t="n">
        <v>550000</v>
      </c>
      <c r="C49" s="6" t="n">
        <v>0</v>
      </c>
    </row>
    <row r="50">
      <c r="A50" s="4" t="inlineStr">
        <is>
          <t>Original issue discount from issuance of notes payable</t>
        </is>
      </c>
      <c r="B50" s="6" t="n">
        <v>0</v>
      </c>
      <c r="C50" s="6" t="n">
        <v>39500</v>
      </c>
      <c r="D50" s="6" t="n">
        <v>39500</v>
      </c>
      <c r="E50" s="6" t="n">
        <v>175000</v>
      </c>
    </row>
    <row r="51">
      <c r="A51" s="4" t="inlineStr">
        <is>
          <t>Common stock issued for conversion of debt and accrued interest</t>
        </is>
      </c>
      <c r="B51" s="6" t="n">
        <v>0</v>
      </c>
      <c r="C51" s="6" t="n">
        <v>233421</v>
      </c>
      <c r="D51" s="6" t="n">
        <v>778657</v>
      </c>
      <c r="E51" s="6" t="n">
        <v>569500</v>
      </c>
    </row>
    <row r="52">
      <c r="A52" s="4" t="inlineStr">
        <is>
          <t>Common stock issued to acquire subsidiary</t>
        </is>
      </c>
      <c r="D52" s="6" t="n">
        <v>0</v>
      </c>
      <c r="E52" s="6" t="n">
        <v>1966341</v>
      </c>
    </row>
    <row r="53">
      <c r="A53" s="4" t="inlineStr">
        <is>
          <t>Recognition of debt discount attributable to derivative liability</t>
        </is>
      </c>
      <c r="B53" s="6" t="n">
        <v>0</v>
      </c>
      <c r="C53" s="6" t="n">
        <v>984801</v>
      </c>
      <c r="D53" s="6" t="n">
        <v>984801</v>
      </c>
      <c r="E53" s="6" t="n">
        <v>1500000</v>
      </c>
    </row>
    <row r="54">
      <c r="A54" s="4" t="inlineStr">
        <is>
          <t>Derivative liability settlements</t>
        </is>
      </c>
      <c r="B54" s="6" t="n">
        <v>0</v>
      </c>
      <c r="C54" s="6" t="n">
        <v>319765</v>
      </c>
      <c r="D54" s="6" t="n">
        <v>3052437</v>
      </c>
      <c r="E54" s="6" t="n">
        <v>1506513</v>
      </c>
    </row>
    <row r="55">
      <c r="A55" s="4" t="inlineStr">
        <is>
          <t>Issuance of common stock previously accrued</t>
        </is>
      </c>
      <c r="D55" s="6" t="n">
        <v>0</v>
      </c>
      <c r="E55" s="6" t="n">
        <v>800000</v>
      </c>
    </row>
    <row r="56">
      <c r="A56" s="4" t="inlineStr">
        <is>
          <t>Day one recognition of ROU asset and lease liability</t>
        </is>
      </c>
      <c r="E56" s="6" t="n">
        <v>181692</v>
      </c>
    </row>
    <row r="57">
      <c r="A57" s="4" t="inlineStr">
        <is>
          <t>Investment in Jacksam for reduction of advances from related party</t>
        </is>
      </c>
      <c r="D57" s="6" t="n">
        <v>218874</v>
      </c>
      <c r="E57" s="6" t="n">
        <v>0</v>
      </c>
    </row>
    <row r="58">
      <c r="A58" s="4" t="inlineStr">
        <is>
          <t>Conversion of preferred stock to common stock</t>
        </is>
      </c>
      <c r="B58" s="6" t="n">
        <v>100</v>
      </c>
      <c r="C58" s="6" t="n">
        <v>4000</v>
      </c>
      <c r="D58" s="6" t="n">
        <v>4000</v>
      </c>
      <c r="E58" s="6" t="n">
        <v>13550</v>
      </c>
    </row>
    <row r="59">
      <c r="A59" s="4" t="inlineStr">
        <is>
          <t>Derivative liability recognized from convertible debt</t>
        </is>
      </c>
      <c r="B59" s="6" t="n">
        <v>0</v>
      </c>
      <c r="C59" s="6" t="n">
        <v>1133240</v>
      </c>
      <c r="D59" s="6" t="n">
        <v>1133238</v>
      </c>
      <c r="E59" s="5" t="n">
        <v>1954759</v>
      </c>
    </row>
    <row r="60">
      <c r="A60" s="4" t="inlineStr">
        <is>
          <t>Inventory transferred to Related Party for Note Receivable</t>
        </is>
      </c>
      <c r="B60" s="6" t="n">
        <v>63456</v>
      </c>
      <c r="C60" s="6" t="n">
        <v>0</v>
      </c>
    </row>
    <row r="61">
      <c r="A61" s="4" t="inlineStr">
        <is>
          <t>Investment in Jacksam transferred for reduction in Related Party debt</t>
        </is>
      </c>
      <c r="B61" s="6" t="n">
        <v>547010</v>
      </c>
      <c r="C61" s="6" t="n">
        <v>0</v>
      </c>
    </row>
    <row r="62">
      <c r="A62" s="4" t="inlineStr">
        <is>
          <t>Derivative liability in excess of face value</t>
        </is>
      </c>
      <c r="D62" s="5" t="n">
        <v>149213</v>
      </c>
    </row>
    <row r="63">
      <c r="A63" s="4" t="inlineStr">
        <is>
          <t>Non-cash portion of termination agreement removing accrued compensation and Related Party debt in exchange for stock and new Related Party note</t>
        </is>
      </c>
      <c r="B63" s="6" t="n">
        <v>1120852</v>
      </c>
      <c r="C63" s="6" t="n">
        <v>0</v>
      </c>
    </row>
    <row r="64">
      <c r="A64" s="4" t="inlineStr">
        <is>
          <t>Deferred stock compensation recognized for acquisitions</t>
        </is>
      </c>
      <c r="B64" s="6" t="n">
        <v>450000</v>
      </c>
      <c r="C64" s="6" t="n">
        <v>0</v>
      </c>
    </row>
    <row r="65">
      <c r="A65" s="4" t="inlineStr">
        <is>
          <t>Discount recognized on deferred stock compensation for acquisitions</t>
        </is>
      </c>
      <c r="B65" s="5" t="n">
        <v>110402</v>
      </c>
      <c r="C65"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NATURE OF BUSINESS</t>
        </is>
      </c>
      <c r="B1" s="2" t="inlineStr">
        <is>
          <t>6 Months Ended</t>
        </is>
      </c>
      <c r="C1" s="2" t="inlineStr">
        <is>
          <t>12 Months Ended</t>
        </is>
      </c>
    </row>
    <row r="2">
      <c r="B2" s="2" t="inlineStr">
        <is>
          <t>Jun. 30, 2021</t>
        </is>
      </c>
      <c r="C2" s="2" t="inlineStr">
        <is>
          <t>Dec. 31, 2020</t>
        </is>
      </c>
    </row>
    <row r="3">
      <c r="A3" s="3" t="inlineStr">
        <is>
          <t>ORGANIZATION AND NATURE OF BUSINESS</t>
        </is>
      </c>
    </row>
    <row r="4">
      <c r="A4" s="4" t="inlineStr">
        <is>
          <t>NOTE 1 - 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See Note 3). The Company owns Fifty One Percent (51%) of the membership interests of Direct Solar America. On January 26, 2021 the Company entered into a purchase agreement to acquire 100% ownership of EnergyWyze, LLC, a limited liability company (“EnergyWyze”) (See Note 3). On February 12, 2021, the Company purchased 51% ownership of Box Pure Air, LLC, (“Box Pure Air”) (See Note 3). Business We are a company focused on providing renewable energy solutions and energy-efficient applications to drive better health and living. We currently have core subsidiaries specialized in solar energy and air purification. We built our portfolio through synergistic acquisitions, products, and partnerships. The Company’s initial focus is on solar energy. Through technology solutions we believe we will increase efficiencies across various markets. We strive to create long-term value for our shareholders by helping our partner companies to increase their market penetration, grow revenue and improve cash flow. As of June 30, 2021 we currently have five subsidiaries, EnergyWyze LLC, 100% interest, Box Pure Air, 51% interest, Direct Solar America, 51% interest, Discount Indoor Garden Supply, Inc. (“DIGS”), 90% interest, and ShieldSaver, LLC (“ShieldSaver”), 51% interest. Our principal offices are located at 2999 North 44th Street Suite 530, Phoenix, AZ 85018, telephone: (888) 682-7464. In April 2021, we formalized and completed the spin-off of 1606 Corp. We intend to spin-off additional assets or non-core subsidiaries in the future. Going Concern The financial statements have been prepared assuming that the Company will continue as a going concern. As of June 30, 2021,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has not yet achieved profitable operations and/or adequate cash flows, management will continue to pursue additional debt and equity financing.</t>
        </is>
      </c>
      <c r="C4" s="4" t="inlineStr">
        <is>
          <t>NOTE 1 - ORGANIZATION AND NATURE OF BUSINESS Corporate History Carbon Credits International Inc. (“CCII”), which was formed on October 15, 2007 as a Nevada corporation, was the result of a spin off from Carbon Credits Industries, Inc. (“CCI”), its former parent issuer, on October 17, 2007. On December 23, 2011, CCII entered into a merger agreement with Lifestyle Wireless, Inc. (“LWI”), a Washington Corporation, with CCII remaining as the surviving company. The effective date of the merger was January 10, 2012. On July 1, 2013, CCII changed its name to Singlepoint Inc. (“Singlepoint” or “the Company”). On May 14, 2019, the Company established a subsidiary, Singlepoint Direct Solar LLC (“Direct Solar America”), completing the acquisition of certain assets of Direct Solar America and AI Live Transfers LLC (See Note 3). The Company owns Fifty One Percent (51%) of the membership interests of Direct Solar America. Business We are a company focused on providing renewable energy solutions and energy-efficient applications to drive better health and living. We currently have core subsidiaries including solar and air purification. We built our portfolio through synergistic acquisitions, products, and partnerships to provide a rich, diversified holding base. The Company’s initial focus is on solar energy and we are committed to building a foundation for future expansion opportunities and building brands based on technology solutions we believe will increase efficiencies across various markets. We strive to create long-term value for our shareholders by helping our partner companies to increase their market penetration, grow revenue and improve cash flow. As of December 31, 2020 we currently have three subsidiaries, Direct Solar America, 51% interest, Discount Indoor Garden Supply, Inc. (“DIGS”, 90% interest), and ShieldSaver, LLC (“ShieldSaver”, 51% interest). Our principal offices are located at 2999 North 44th Street Suite 530, Phoenix, AZ 85018, telephone: (888) 682-7464. We have formalized, announced and are in the process of spinning out our 1606 Corp. We may decide to due future spin-off additional assets or subsidiaries Going Concern The financial statements have been prepared assuming that the Company will continue as a going concern. As of December 31, 2020,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BASIS OF PRESENTATION AND SUMMARY OF SIGNIFICANT ACCOUNTING POLICIES</t>
        </is>
      </c>
    </row>
    <row r="4">
      <c r="A4" s="4" t="inlineStr">
        <is>
          <t>NOTE 2 - BASIS OF PRESENTATION AND SUMMARY OF SIGNIFICANT ACCOUNTING POLICIES</t>
        </is>
      </c>
      <c r="B4" s="4" t="inlineStr">
        <is>
          <t>NOTE 2 - BASIS OF PRESENTATION AND SUMMARY OF SIGNIFICANT ACCOUNTING POLICIES Basis of Presentation The accompanying condensed financial statements contain all adjustments (consisting of normal recurring adjustments) necessary to present fairly our consolidated financial position as of June 30, 2021 and December 31, 2020,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0, and our other reports on file with the Securities and Exchange Commission (“SEC”). Principles of Consolidation The consolidated financial statements include the accounts of Singlepoint, Direct Solar America, Box Pure Air, EnergyWyze, DIGS, and ShieldSaver as of June 30, 2021 and December 31, 2020, and for the three and six months ended June 30, 2021 and 2020.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media content, were included with the spin out for the business to be a fully operational entity at time of completion. Reverse Stock-split 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and, (3) Services Revenue (Direct Solar America) Additionally, the Company also disaggregates revenue by subsidiary: (1) Singlepoint (parent company) (2) Direct Solar America (3) EnergyWyze (4) Box Pure Air Retail Sales. Distribution Revenue. Services Revenue. Returns and other adjustments The Company records an estimate for provisions of discounts, returns, allowances, customer rebates and other adjustments for each shipment, and is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June 30, 2021 are not material.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as of June 30, 2021.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Six Months Ended Ended June 30, 2021 June 30, 2020 Series A Preferred Stock 1,413,457,125 1,315,000,000 Series B Preferred Stock 806,557 - Series C Preferred Stock 747,540 - Series D Preferred Stock 1,395,349 - Convertible notes 20,000 19,108,819 Warrants 10,000,000 10,000,000 Potentially dilutive securities 1,428,295,424 2,753,161,412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As of December 31, 2019, the Company had an investment in equity securities that did not have a readily determinable fair value, or “RDFV”. This investment was assessed and measured at fair value that was determined to be zero. As of June 30, 2021, and December 31, 2020, this investment in equity securities did meet the standards for a RDFV and has been valued as a Level 1 instrument. For the six months ended June 30, 2021, a loss of $41,627 was recognized related to the fair value measurement of these equity securities. Level 1 Level 2 Level 3 Total Fair value of convertible notes derivative liability and equity securities - June 30, 2021 $ - $ - $ - $ - Level 1 Level 2 Level 3 Total Fair value of convertible notes derivative liability and equity securities - December 31, 2020 $ 588,637 $ - $ - $ 588,637 Recent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June 30, 2021. Subsequent Events Other than the events described in Note 10, there were no subsequent events that required recognition or disclosure. The Company evaluated subsequent events through the date the financial statements were issued and filed with the Securities and Exchange Commission.</t>
        </is>
      </c>
      <c r="C4" s="4" t="inlineStr">
        <is>
          <t xml:space="preserve">NOTE 2 - BASIS OF PRESENTATION AND SUMMARY OF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Singlepoint, DIGS, Direct Solar America and ShieldSaver as of December 31, 2020 and December 31, 2019, (with the accounts of Jiffy Auto Glass (“JAG”), a former subsidiary dissolved July 26, 2019). All significant intercompany transactions have been eliminated in consolidation.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DIGS, Singleseed), (2) Distribution (1606 and related products) and, (3) Services Revenue (Direct Solar, Mobile Web Credit Card Gateway, Shieldsaver). Additionally, the Company also disaggregates revenue by subsidiary: (1) Singlepoint (parent company) (2) Direct Solar America (3) DIGS There were no revenues from Shield Saver or JAG (dissolved in 2019) during the year ended December 31, 2020. Retail Sales. Distribution Revenue. Services Revenue. Returns and other adjustments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year ended December 31, 2020 and 2019 are not material.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December 31, 2020.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0 2019 Series A Preferred Stock 1,500,000,000 1,355,000,000 Series B Preferred Stock 200,655,733 - Convertible notes 1,500,000 603,436,155 Warrants 10,000,000 10,000,000 Potentially dilutive securities 1,712,155,733 1,968,436,155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As of December 31, 2019, the Company had an investment in equity securities that did not have a readily determinable fair value, or “RDFV”. This investment was assessed and measured at fair value that was determined to be zero. As of December 31, 2020, this investment in equity securities did meet the standards for a RDFV and has been valued as Level 1 instruments. For the year ended December 31, 2020, a net gain of $807,511 was recognized related to the fair value measurement of these equity securities. Level 1 Level 2 Level 3 Total Fair value of convertible notes derivative liability and equity securities - December 31, 2020 $ 588,637 $ - $ - $ 588,637 Level 1 Level 2 Level 3 Total Fair value of convertible notes derivative liability and equity securities - December 31, 2019 $ - $ - $ 2,813,150 $ 2,813,150 The following table provides a summary of changes in fair value of the Company’s Level 3 financial liabilities as of December 31, 2019 and December 31, 2020: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December 31, 2020. Subsequent Events Other than the events described in Note 12,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VESTMENTS, ACQUISITIONS, GOODWILL AND INTANGIBLE ASSETS</t>
        </is>
      </c>
      <c r="B1" s="2" t="inlineStr">
        <is>
          <t>6 Months Ended</t>
        </is>
      </c>
      <c r="C1" s="2" t="inlineStr">
        <is>
          <t>12 Months Ended</t>
        </is>
      </c>
    </row>
    <row r="2">
      <c r="B2" s="2" t="inlineStr">
        <is>
          <t>Jun. 30, 2021</t>
        </is>
      </c>
      <c r="C2" s="2" t="inlineStr">
        <is>
          <t>Dec. 31, 2020</t>
        </is>
      </c>
    </row>
    <row r="3">
      <c r="A3" s="3" t="inlineStr">
        <is>
          <t>INVESTMENTS, ACQUISITIONS, GOODWILL AND INTANGIBLE ASSETS</t>
        </is>
      </c>
    </row>
    <row r="4">
      <c r="A4" s="4" t="inlineStr">
        <is>
          <t>NOTE 3 - INVESTMENTS, ACQUISITIONS, GOODWILL AND INTANGIBLE ASSETS</t>
        </is>
      </c>
      <c r="B4" s="4" t="inlineStr">
        <is>
          <t>NOTE 3 - INVESTMENTS, ACQUISITIONS, GOODWILL AND INTANGIBLE ASSETS Investments The Company records certain investments using the cost method. If cost exceeds fair value, an impairment loss is recognized unless the impairment is considered temporary. The Company records investments in equity securities using the fair value method. In certain cases, the equity securities may not meet the criteria for RDFV, then the Company determines the fair value using Black-Scholes calculations with applicable assumptions. The Company had investments recorded using the cash method of $35,000 as of June 30, 2021 and December 31, 2020. The Company had investments in equity securities using the fair value method of $0 and $588,637 as of June 30, 2021, and December 31, 2020, respectively. On April 26, 2021, the Company completed a debt reduction through the sale of Jacksam Corporation shares owned by the Company to Greg Lambrecht. No gain or losses were incurred with this debt settlement. 2021 Acquisition - Box Pure Air, LLC On February 26, 2021, the Company completed the acquisition of 51% of the membership interests in Box Pure Air, LLC. The purchase price consideration for this ownership interest was $500,000 paid with the issuance of 168,350 shares of common stock. The total value of common stock issued was allocated to goodwill pending further assessment and identification of acquired assets. Total revenue of $65,430 and $217,098, net loss of ($353,115) and ($353,115), and contributed net loss of ($180,088) and ($152,043) after non-controlling interest related to Box Pure Air for the three and six months ended June 30, 2021, respectively, are included in the Company’s accompanying consolidated statement of operations. 2021 Acquisition - EnergyWyze, LLC On January 26, 2021 the Company entered into a purchase agreement to acquire 100% ownership of EnergyWyze, LLC, a limited liability company. The purchase price consideration consisted of the following: The Company paid $25,000 at closing and the remaining balance of $50,000 in the form of a 180-day Note (the “Seller Note”) to be retired in conjunction with any capital raise associated with the up listing of the Company’s common stock to a national exchange. The Seller Note would be extendable for a period of 90-days at the Company’s option, furthermore the note can be converted at any time into Common Stock during the initial 180-day period based on the 10 Day Volume Weighted Average Price (VWAP) of the Company’s common stock. These two components of the purchase price consideration were allocated to Goodwill pending further assessment and identification of acquired assets. The Company paid the $25,000 at the closing and recorded a Seller Note with a fair value of $50,000 as a short-term liability on the balance sheet as of March 31, 2021. As of June 30, 2021, the Seller Note has been paid in full. The final component of the consideration consisted of the following: $450,000.00 USD in Restricted Common Stock of the Company based on the 10 Day VWAP immediately preceding the closing date. Such shares are allocated equally, $150,000 USD each, between the principal members of Energy Wyze, and will vest over a three-year period. Each principal member must be employed on the vesting date to be awarded such shares. The vesting schedule shall be as follows: $50,000 USD shall vest on July 1, 2021, and $100,000 USD, representing the remaining balance, shall be divided into ten equal amounts and will vest on quarterly basis over the next 10 quarters post the initial vesting period of July 1, 2021. For this component of the acquisition, the Company determined the $450,000 payment represented compensation for post-acquisition services due to the vesting directly tied to the sellers’ employment by the Company. Further, the Company determined that it was “more-likely-than-not” the principal members would remain employed for the 36-month vesting period. The Company determined the fair value of the $450,000 using the Black-Scholes calculation method based on the following criteria: March 31, 2021 Dividend yields 0 % Exercise price based on 10-day VWAP for the common stock $ 1.47 Volatility 136.8 % Risk free rate .018 % Based on the Black-Scholes calculation, the purchase consideration price of $450,000 had a fair value of $339,599. The Company recorded the $450,000, net of the initial $110,401 discount as a purchase price liability with an offset to deferred compensation asset. The deferred compensation and the discount amount will be amortized to compensation expense over the 36 months consistent with the vesting schedule set forth in the acquisition agreement. The purchase price liability will be converted to common stock upon issuance of any vested shares. Goodwill and Intangible Assets The following table presents details of the Company’s goodwill as of June 30, 2021 and December 31, 2020: Goodwill Balances at December 31, 2020: $ 1,893,740 Aggregate goodwill acquired 575,000 Impairment losses - Goodwill adjustment - Balances at June 30, 2021: $ 2,468,7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March 31, 2021, and December 31, 2020. The Company performed discounted cash flow analysis projected over four years to estimate the fair value of the reporting unit, using management’s best judgement as to revenue growth rates and expense projections. This analysis indicated cash flows (and discounted cash flows) greater than the book value of goodwill. The Company determined there were no indicators of impairment in goodwill as of June 30, 2021.</t>
        </is>
      </c>
      <c r="C4" s="4" t="inlineStr">
        <is>
          <t>NOTE 3 - INVESTMENTS, ACQUISITIONS, GOODWILL AND INTANGIBLE ASSETS Investments The Company records certain investments using the cost method. If cost exceeds fair value, an impairment loss is recognized unless the impairment is considered temporary. The Company records investments in equity securities using the fair value method. In certain cases, the equity securities may not meet the criteria for RDFV, then the Company determines the fair value using the market price of the equity securities on the given remeasurement date less the applicable discount calculated using a put option pricing model with the applicable assumptions and inputs. The Company had investments recorded using the cash method of $35,000 and $60,000 as of December 31, 2020 and 2019, respectively. The Company had investments in equity securities using the fair value method of $588,637 and $0 as of December 31, 2020 and 2019, respectively. 2019 Asset Acquisition - Direct Solar LLC and AI Live Transfers LLC On May 14, 2019, the Company, via the formation of Direct Solar America, completed the acquisition of certain assets of Direct Solar LLC and AI Live Transfers LLC (the “Acquired Assets”). The Company owns 51% of the membership interests of Direct Solar America. In connection with the acquisition of these assets the Company issued an aggregate of 156,058,751 shares of common stock. The Company agreed that it shall reinvest into Direct Solar America its portion of distributions of Net Cash Flow (as defined in the Operating Agreement of Direct Solar America), if any, up to $250,000 per quarter, up to a total of $750,000. Direct Solar America has not made any distributions and no amounts have been reinvested as of December 31, 2020. The total value of common stock issued for the purchase of the Acquired Assets was $1,966,340 on the issuance date and was allocated to goodwill based on the workforce acquired and to intangible assets based on trademarks and tradenames acquired. The total purchase price for the Acquired Assets was allocated as follows: Intangible assets $ 72,600 Goodwill 1,893,740 Current assets - Current liabilities - Total net assets acquired $ 1,966,340 The purchase price consists of the following: Cash - Common Stock 1,966,340 Total purchase price $ 1,966,340 Total revenue of $2,653,924, net loss of $848,351, and contributed net loss of $410,788 after non-controlling interest related to Direct Solar America for the year ended December 31 , 2020 are included in the Company’s accompanying consolidated statement of operations. Goodwill and Intangible Assets The following table presents details of the Company’s goodwill as of December 31, 2020 and December 31, 2019: Direct Solar America Balances at December 31, 2019: 1,966,340 Aggregate goodwill acquired - Impairment losses - Goodwill adjustment (72,600 ) Balances at December 31, 2020: $ 1,893,7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December 31, 2020. The Company performed discounted cash flow analysis projected over four years to estimate the fair value of the reporting unit, using management’s best judgement as to revenue growth rates and expense projections. This analysis indicated cash flows (and discounted cash flows) greater than the book value of goodwill. The Company determined there were no indicators of impairment in goodwill during the year ended December 31, 2020. During the year ended December 31, 2020, the Company adjusted its goodwill to reflect its final valuation of its goodwill and intangible assets. The adjustment decreased goodwill and increased intangible assets by $72,600, with no effect on total purchase price. The gross intangible assets of $72,600 have an estimated useful life of three years, a net book value of $49,005 as of December 31, 2020, and amortization expense of $23,595 for the year ended December 31, 2020. Proforma Information (unaudited) Singlepoint Direct Solar LLC The following unaudited pro forma information presents the consolidated results of the Company’s operations and the results of the acquisition of the Acquired Assets as if the May 14, 2019 acquisition had been consummated on January 1, 2019. Such unaudited pro forma information is based on historical unaudited financial information with respect to the Acquired Assets acquisition and does not include operational or other charges which might have been affected by the Company. The unaudited pro forma information for the year ended December 31, 2019 presented below is for illustrative purposes only and is not necessarily indicative of the results which would have been achieved or results which may be achieved in the future: Year Ended December 31, 2019 Net revenue $ 4,098,382 Net loss $ (8,125,4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2:16:14Z</dcterms:created>
  <dcterms:modified xmlns:dcterms="http://purl.org/dc/terms/" xmlns:xsi="http://www.w3.org/2001/XMLSchema-instance" xsi:type="dcterms:W3CDTF">2021-10-18T22:16:14Z</dcterms:modified>
</cp:coreProperties>
</file>